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REVENUE FROM CONTRACTS WITH CUS" sheetId="8" state="visible" r:id="rId8"/>
    <sheet xmlns:r="http://schemas.openxmlformats.org/officeDocument/2006/relationships" name="EQUITY" sheetId="9" state="visible" r:id="rId9"/>
    <sheet xmlns:r="http://schemas.openxmlformats.org/officeDocument/2006/relationships" name="OTHER BALANCE SHEET INFORMATION"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OTHER INCOM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SHARE-BASED COMPENSATION" sheetId="17" state="visible" r:id="rId17"/>
    <sheet xmlns:r="http://schemas.openxmlformats.org/officeDocument/2006/relationships" name="TRANSACTIONS WITH RELATED PARTI" sheetId="18" state="visible" r:id="rId18"/>
    <sheet xmlns:r="http://schemas.openxmlformats.org/officeDocument/2006/relationships" name="ESTIMATED FAIR VALUE OF FINANCI"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ASSET IMPAIRMENT"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REVENUE FROM CONTRACTS WITH C_2" sheetId="25" state="visible" r:id="rId25"/>
    <sheet xmlns:r="http://schemas.openxmlformats.org/officeDocument/2006/relationships" name="EQUITY (Tables)" sheetId="26" state="visible" r:id="rId26"/>
    <sheet xmlns:r="http://schemas.openxmlformats.org/officeDocument/2006/relationships" name="OTHER BALANCE SHEET INFORMATI_2"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OTHER INCOME (Tables)" sheetId="30" state="visible" r:id="rId30"/>
    <sheet xmlns:r="http://schemas.openxmlformats.org/officeDocument/2006/relationships" name="EARNINGS (LOSS) PER SHARE (Tabl"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GENERAL (Details)" sheetId="34" state="visible" r:id="rId34"/>
    <sheet xmlns:r="http://schemas.openxmlformats.org/officeDocument/2006/relationships" name="SIGNIFICANT ACCOUNTING POLICI_3" sheetId="35" state="visible" r:id="rId35"/>
    <sheet xmlns:r="http://schemas.openxmlformats.org/officeDocument/2006/relationships" name="REVENUE FROM CONTRACTS WITH C_3" sheetId="36" state="visible" r:id="rId36"/>
    <sheet xmlns:r="http://schemas.openxmlformats.org/officeDocument/2006/relationships" name="EQUITY (Details)" sheetId="37" state="visible" r:id="rId37"/>
    <sheet xmlns:r="http://schemas.openxmlformats.org/officeDocument/2006/relationships" name="OTHER BALANCE SHEET INFORMATI_3" sheetId="38" state="visible" r:id="rId38"/>
    <sheet xmlns:r="http://schemas.openxmlformats.org/officeDocument/2006/relationships" name="OTHER BALANCE SHEET INFORMATI_4" sheetId="39" state="visible" r:id="rId39"/>
    <sheet xmlns:r="http://schemas.openxmlformats.org/officeDocument/2006/relationships" name="OTHER BALANCE SHEET INFORMATI_5" sheetId="40" state="visible" r:id="rId40"/>
    <sheet xmlns:r="http://schemas.openxmlformats.org/officeDocument/2006/relationships" name="OTHER BALANCE SHEET INFORMATI_6" sheetId="41" state="visible" r:id="rId41"/>
    <sheet xmlns:r="http://schemas.openxmlformats.org/officeDocument/2006/relationships" name="INTANGIBLE ASSETS - Intangible " sheetId="42" state="visible" r:id="rId42"/>
    <sheet xmlns:r="http://schemas.openxmlformats.org/officeDocument/2006/relationships" name="INTANGIBLE ASSETS - Weighted Av" sheetId="43" state="visible" r:id="rId43"/>
    <sheet xmlns:r="http://schemas.openxmlformats.org/officeDocument/2006/relationships" name="DEBT - Schedule of Debt (Detail" sheetId="44" state="visible" r:id="rId44"/>
    <sheet xmlns:r="http://schemas.openxmlformats.org/officeDocument/2006/relationships" name="DEBT - ABL Facility (Details)" sheetId="45" state="visible" r:id="rId45"/>
    <sheet xmlns:r="http://schemas.openxmlformats.org/officeDocument/2006/relationships" name="DEBT - Term Loan Facility (Deta" sheetId="46" state="visible" r:id="rId46"/>
    <sheet xmlns:r="http://schemas.openxmlformats.org/officeDocument/2006/relationships" name="OTHER INCOME (Detail)" sheetId="47" state="visible" r:id="rId47"/>
    <sheet xmlns:r="http://schemas.openxmlformats.org/officeDocument/2006/relationships" name="INCOME TAXES (Details)" sheetId="48" state="visible" r:id="rId48"/>
    <sheet xmlns:r="http://schemas.openxmlformats.org/officeDocument/2006/relationships" name="INCOME TAXES - Covid 19 (Detail" sheetId="49" state="visible" r:id="rId49"/>
    <sheet xmlns:r="http://schemas.openxmlformats.org/officeDocument/2006/relationships" name="COMMITMENTS AND CONTINGENCIES (" sheetId="50" state="visible" r:id="rId50"/>
    <sheet xmlns:r="http://schemas.openxmlformats.org/officeDocument/2006/relationships" name="EARNINGS (LOSS) PER SHARE (Deta" sheetId="51" state="visible" r:id="rId51"/>
    <sheet xmlns:r="http://schemas.openxmlformats.org/officeDocument/2006/relationships" name="SHARE-BASED COMPENSATION (Detai" sheetId="52" state="visible" r:id="rId52"/>
    <sheet xmlns:r="http://schemas.openxmlformats.org/officeDocument/2006/relationships" name="TRANSACTIONS WITH RELATED PAR_2" sheetId="53" state="visible" r:id="rId53"/>
    <sheet xmlns:r="http://schemas.openxmlformats.org/officeDocument/2006/relationships" name="LEASES (Details)" sheetId="54" state="visible" r:id="rId54"/>
    <sheet xmlns:r="http://schemas.openxmlformats.org/officeDocument/2006/relationships" name="LEASES - Supplemental Balance S" sheetId="55" state="visible" r:id="rId55"/>
    <sheet xmlns:r="http://schemas.openxmlformats.org/officeDocument/2006/relationships" name="LEASES - Maturities of Operatin" sheetId="56" state="visible" r:id="rId56"/>
    <sheet xmlns:r="http://schemas.openxmlformats.org/officeDocument/2006/relationships" name="SEGMENT INFORMATION (Details)" sheetId="57" state="visible" r:id="rId57"/>
    <sheet xmlns:r="http://schemas.openxmlformats.org/officeDocument/2006/relationships" name="ASSET IMPAIRMENT (Details)"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Document and Entity Information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KEY ENERGY SERVICES INC</t>
        </is>
      </c>
    </row>
    <row r="7">
      <c r="A7" s="4" t="inlineStr">
        <is>
          <t>Title of 12(b) Security</t>
        </is>
      </c>
      <c r="B7" s="4" t="inlineStr">
        <is>
          <t>None</t>
        </is>
      </c>
    </row>
    <row r="8">
      <c r="A8" s="4" t="inlineStr">
        <is>
          <t>None</t>
        </is>
      </c>
      <c r="B8" s="4" t="inlineStr">
        <is>
          <t>true</t>
        </is>
      </c>
    </row>
    <row r="9">
      <c r="A9" s="4" t="inlineStr">
        <is>
          <t>Entity Current Reporting Status</t>
        </is>
      </c>
      <c r="B9" s="4" t="inlineStr">
        <is>
          <t>Yes</t>
        </is>
      </c>
    </row>
    <row r="10">
      <c r="A10" s="4" t="inlineStr">
        <is>
          <t>Entity Filer Category</t>
        </is>
      </c>
      <c r="B10" s="4" t="inlineStr">
        <is>
          <t>Non-accelerated Filer</t>
        </is>
      </c>
    </row>
    <row r="11">
      <c r="A11" s="4" t="inlineStr">
        <is>
          <t>Entity Interactive Data Current</t>
        </is>
      </c>
      <c r="B11" s="4" t="inlineStr">
        <is>
          <t>Yes</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13781347</v>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Entity Central Index Key</t>
        </is>
      </c>
      <c r="B19" s="4" t="inlineStr">
        <is>
          <t>0000318996</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ALANCE SHEET INFORMATION</t>
        </is>
      </c>
      <c r="B1" s="2" t="inlineStr">
        <is>
          <t>9 Months Ended</t>
        </is>
      </c>
    </row>
    <row r="2">
      <c r="B2" s="2" t="inlineStr">
        <is>
          <t>Sep. 30, 2020</t>
        </is>
      </c>
    </row>
    <row r="3">
      <c r="A3" s="3" t="inlineStr">
        <is>
          <t>OTHER BALANCE SHEET INFORMATION</t>
        </is>
      </c>
    </row>
    <row r="4">
      <c r="A4" s="4" t="inlineStr">
        <is>
          <t>OTHER BALANCE SHEET INFORMATION</t>
        </is>
      </c>
      <c r="B4" s="4" t="inlineStr">
        <is>
          <t>NOTE 5. OTHER BALANCE SHEET INFORMATION
The table below presents comparative detailed information about other current assets at September 30, 2020 and December 31, 2019 (in thousands):
September 30, 2020
December 31, 2019
Other current assets:
Prepaid current assets
$
3,008
$
13,118
Reinsurance receivable
6,442
6,475
Operating lease right-of-use assets
1,054
2,394
Other
—
273
Total
$
10,504
$
22,260
The table below presents comparative detailed information about other non-current assets at September 30, 2020 and December 31, 2019 (in thousands):
September 30, 2020
December 31, 2019
Other non-current assets:
Reinsurance receivable
$
6,875
$
6,887
Deposits
29,851
8,689
Operating lease right-of-use assets
2,332
2,404
Other
296
386
Total
$
39,354
$
18,366
The table below presents comparative detailed information about other current liabilities at September 30, 2020 and December 31, 2019 (in thousands):
September 30, 2020
December 31, 2019
Other current liabilities:
Accrued payroll, taxes and employee benefits
$
7,954
$
14,463
Accrued operating expenditures
8,199
12,919
Income, sales, use and other taxes
6,553
5,115
Self-insurance reserve
23,503
25,366
Accrued interest
1,607
15,476
Accrued insurance premiums
118
4,990
Unsettled legal claims
2,061
7,020
Accrued severance
—
2,636
Operating leases
2,114
2,502
Other
51
228
Total
$
52,160
$
90,715
The table below presents comparative detailed information about other non-current liabilities at September 30, 2020 and December 31, 2019 (in thousands):
September 30, 2020
December 31, 2019
Other non-current liabilities:
Asset retirement obligations
$
8,842
$
9,035
Environmental liabilities
1,820
2,047
Accrued sales, use and other taxes
5,344
17,005
Deferred tax liabilities
468
—
Operating leases
1,540
2,590
Federal insurance contributions act tax
2,390
—
Other
32
33
Total
$
20,436
$
30,7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NOTE 6. INTANGIBLE ASSETS
The components of our other intangible assets as of September 30, 2020 and December 31, 2019 are as follows (in thousands):
September 30, 2020
December 31, 2019
Trademark:
Gross carrying value
$
520
$
520
Accumulated amortization
(217)
(173)
Net carrying value
$
303
$
347
The weighted average remaining amortization periods and expected amortization expense for the next five years for our definite lived intangible assets are as follows:
Weighted
average remaining
Expected amortization expense (in thousands)
amortization
Remainder of
period (years)
2020
2021
2022
2023
2024
Trademarks
5.3
$
14
$
58
$
58
$
58
$
58
Amortization expense for our intangible assets was less than $0.1 million for the three and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NOTE 7. DEBT
As of September 30, 2020 and December 31, 2019, the components of our debt were as follows (in thousands):
September 30, 2020
December 31, 2019
Term Loan Facility due 2025
$
50,000
$
—
Term Loan Facility due 2021
1,204
243,125
Interest in kind
3,423
—
Unamortized debt issuance costs
(2,732)
(1,799)
Finance lease obligation
4,485
1,600
Total
56,380
242,926
Less current portion(1)
(1,089)
(2,919)
Long-term debt
$
55,291
$
240,007
(1)
Of the current portion of debt, $1.1 million and $0.4 million is related to finance leases as of September 30, 2020 and December 31, 2019, respectively.
Prior Long-Term Debt Arrangements
Prior to the Restructuring, the Company was party to two credit facilities. The Company and Key Energy Services, LLC, were borrowers (the “ABL Borrowers”) under an ABL Facility with the financial institutions party thereto from time to time as lenders (the “ABL Lenders”), Bank of America, N.A., as administrative agent for the lenders (the “Administrative Agent”) and Bank of America, N.A., as sole collateral agent for the lenders, providing for aggregate commitments from the ABL Lenders of $80 million (the “Prior ABL Facility”). In addition, on December 15, 2016, the Company entered into the term loan facility among the Company, as borrower, certain subsidiaries of the Company named as guarantors therein, the financial institutions party thereto from time to time as Lenders (collectively, the “Term Loan Lenders”) and Cortland Capital Market Services LLC and Cortland Products Corp., as agent for the Lenders (the “Prior Term Loan Facility”).
As previously announced, on October 29, 2019, the Company entered into a forbearance agreement (as amended on December 6, 2019, December 20, 2019, January 10, 2020 and January 31, 2020, the “ABL Forbearance Agreement”) with Bank of America, N.A., as administrative agent (the “Administrative Agent”), and all of the lenders party thereto (the “Lenders”) regarding a cross-default under the Loan and Security Agreement, dated as of December 15, 2016, by and among Key, the Administrative Agent and the Lenders.
On February 28, 2020, the Company and the Lenders party thereto amended the ABL Forbearance Agreement (the “Forbearance Agreement Amendment”). Pursuant to the Forbearance Agreement Amendment, the Lenders party thereto agreed, among other things, to extend the forbearance period until the earliest of (i) March 6, 2020, (ii) the occurrence of certain specified early termination events and (iii) the date on which the previously announced RSA between the Company and certain lenders under the Company’s term loan facility is terminated in accordance with its terms. In connection with the ABL Forbearance Agreement, the Company elected not to make scheduled interest payments due October 18, 2019 and January 20, 2020 under the Prior Term Loan Facility. The Company’s failure to make these interest payments resulted in a default under the Prior Term Loan Facility and a cross-default under the Prior ABL Facility.
Effective March 6, 2020, upon the closing of the Restructuring, we entered into the New Term Loan Facility and the New ABL Facility, which superseded the Prior Term Loan Facility and Prior ABL Facility. A description of each of the new and prior facilities follows.
New ABL Facility
On March 6, 2020, the Company and Key Energy Services, LLC, as borrowers (the “ABL Borrowers”), entered into Amendment No. 3 to the Company’s existing ABL facility, dated as of December 15, 2016 (as amended, the “New ABL Facility”) with the financial institutions party thereto from time to time as lenders (the “ABL Lenders”) and Bank of America, N.A., as administrative agent and collateral agent (the “ABL Agent”) for the ABL Lenders. The New ABL Facility provided for aggregate commitments from the ABL Lenders of $70 million and matures on the earlier of (x) April 5, 2024 and (y) 181 days prior to the scheduled maturity date of the Company’s term loan facility or the scheduled maturity date of the Company’s other material debt in an aggregate principal amount exceeding $15 million.
The New ABL Facility provides the ABL Borrowers with the ability to borrow up to an aggregate principal amount equal to the lesser of (i) the aggregate revolving commitments then in effect and (ii) the sum of (a) 85% of the value of eligible accounts receivable plus (b) 80% of the value of eligible unbilled accounts receivable, subject to a limit equal to the greater of (x) $30 million and (y) 25% of the commitments. The amount that may be borrowed under the New ABL Facility is subject to increase or reduction based on certain segregated cash or reserves provided for by the New ABL Facility. In addition, the percentages of accounts receivable and unbilled accounts receivable included in the calculation described above is subject to reduction to the extent of certain bad debt write-downs and other dilutive items provided in the New ABL Facility.
Borrowings under the New ABL Facility bear interest, at the ABL Borrowers’ option, at a per annum rate equal to (i) LIBOR for 30, 60, 90, 180, or, with the consent of the ABL Lenders, 360 days, plus an applicable margin that varies from 2.75% to 3.25% depending on the ABL Borrowers’ fixed charge coverage ratio at such time or (ii) a base rate equal to the sum of (a) the greatest of (x) the prime rate, (y) the federal funds rate, plus 0.50% or (z) 30-day LIBOR plus 1.0% plus (b) an applicable margin that varies from 1.75% to 2.25% depending on the ABL Borrowers’ fixed charge coverage ratio at such time. The New ABL Facility provides that, in the event LIBOR becomes unascertainable for the requested interest period or otherwise becomes unavailable or replaced by other benchmark interest rates, then the Company and the ABL Agent may amend the New ABL Facility for the purpose of replacing LIBOR with one or more SOFR-based rates or another alternate benchmark rate giving consideration to the general practice in similar U.S. dollar denominated syndicated credit facilities.
In addition, the New ABL Facility provides for unused line fees of 0.5% to 0.375% per year, depending on utilization, letter of credit fees and certain other factors. The New ABL Facility may in the future be guaranteed by certain of the Company’s existing and future subsidiaries (the “ABL Guarantors,” and together with the ABL Borrowers, the “ABL Loan Parties”). To secure their obligations under the New ABL Facility, each of the ABL Loan Parties has granted or will grant, as applicable, to the ABL Agent a first-priority security interest for the benefit of the ABL Lenders in its present and future accounts receivable, inventory and related assets and proceeds of the foregoing (the “ABL Priority Collateral”). In addition, the obligations of the ABL Loan Parties under the ABL Facility are secured by second-priority liens on the Term Priority Collateral (as described below under “New Term Loan Facility”).
The revolving loans under the New ABL Facility may be voluntarily prepaid, in whole or in part, without premium or penalty, subject to breakage or similar costs.
The New ABL Facility contains certain affirmative and negative covenants, including covenants that restrict the ability of the ABL Loan Parties to take certain actions including, among other things and subject to certain significant exceptions, the incurrence of debt, the granting of liens, the making of investments, entering into transactions with affiliates, the payment of dividends and the sale of assets. The New ABL Facility also contains a requirement that the ABL Borrowers comply, during certain periods, with a fixed charge coverage ratio of at least 1.00 to 1.00.
On May 20, 2020, the ABL Borrowers, the ABL Lenders and Administrative Agent, entered into Amendment No. 4 to the New ABL Facility. Pursuant to the Fourth Amendment, the parties agreed, among other things, to (i) reduce the Lenders’ aggregate commitments to make revolving loans to $50 million, (ii) increase the applicable interest rate margin by 100 basis points to 375‑425 basis points for LIBOR borrowings (with a 1.00% LIBOR floor) and 275‑325 basis points for base rate borrowings (with a 2.00% base rate floor), in each case depending on the fixed charge coverage ratio at the time of determination, (iii) lower the availability thresholds for triggering certain covenants and (iv) add certain reporting requirements.
On August 28, 2020, the ABL Borrowers, the ABL Lenders and the Administrative Agent, entered into Amendment No. 5 to the New ABL Facility to, among other things, permit the ABL Borrowers to undertake sale and leaseback transactions with an aggregate fair market value of up to $5.0 million during the term of the New ABL Agreement.
As of September 30, 2020, we had no borrowings outstanding, $36.3 million of letters of credit, $27.4 million posted as additional collateral recorded in deposits on our balance sheet and $8.7 million of borrowing capacity available under our New ABL Facility. The letters of credit are related to our workers’ compensation and auto insurance costs. The additional collateral is required to collateralize our outstanding letters of credit and maintain compliance with the current minimum borrowing capacity availability requirement of $7.5 million under our New ABL Facility.
As of September 30, 2020, we were in compliance with all covenants under our New ABL Facility.
New Term Loan Facility
On March 6, 2020, the Company entered into an amendment and restatement agreement with the Supporting Term Lenders and Cortland Capital Market Services LLC and Cortland Products Corp., as agent (the “Term Agent”), which amended and restated the Prior Term Loan Facility, among the Company, as borrower, certain subsidiaries of the Company named as guarantors therein, the financial institutions party thereto from time to time as lenders and the Term Agent (as amended and restated by the amendment and restatement agreement, the “New Term Loan Facility”). Prior to the closing of the Restructuring, there was approximately $243.1 million aggregate principal amount of term loans outstanding under the Prior Term Loan Facility. Following the closing of the Restructuring, the New Term Loan Facility is comprised of (i) $30 million new money term loans funded by the Supporting Term Lenders and $20 million new term loans excluding new money issued in exchange for existing term loans held by the Supporting Term Lenders (collectively, the “New Term Loans”) and (ii) an approximate $1.2 million senior secured term loan tranche in respect of the existing term loans held by lenders who are not Supporting Term Lenders (the “Continuing Term Loans”). As of September 30, 2020, there was $54.6 million outstanding under the New Term Loan Facility including interest in kind.
For the $20 million new term loans excluding new money which were accounted for as a troubled debt restructuring with a modification of terms in accordance with ASC 470‑60, “Troubled Debt Restructurings by Debtors”, which addresses certain aspects of the accounting for debt, a total of $16.3 million of estimated future undiscounted interest payments ($14.9 million at September 30, 2020) has been accrued per ASC 470‑60 and presented as Interest Payable in the accompanying balance sheet. Interest payments made in the future associated with the modified $20 million new term loans will be a reduction to interest payable, which is recorded as a long-term liability on our consolidated balance sheet, and not to interest expense. Fluctuations in the effective interest rate used to estimate future cash flows will be accounted for as changes in estimates for the period in which the change occurred. However, the carrying amount of the restructured payable will remain unchanged, and future cash payments will reduce the carrying amount until the time that any gain recognized cannot be offset by future cash payments.
The New Term Loan Facility will mature on August 28, 2025, with respect to the New Term Loans, and on December 15, 2021 with respect to the Continuing Term Loans. Such maturity date may, at the Company’s request, be extended by one or more of the term loan lenders pursuant to the terms of the New Term Loan Facility. The New Term Loans will bear interest at a per annum rate equal to LIBOR for six months, plus 10.25%. The Company has the option to pay interest in kind at an annual rate of LIBOR plus 12.25% on the outstanding principal amount of the New Term Loans for the first two years following the closing of the Restructuring. The Continuing Term Loans will bear interest at a per annum rate equal to LIBOR for one, two, three, six or, with the consent of all term loan lenders, up to 12 months, and the Company has the option to pay interest in kind of up to 100 basis points of the per annum interest due on the Continuing Term Loans.
The New Term Loan Facility is guaranteed by certain of the Company’s existing and future subsidiaries (the “Term Loan Guarantors,” and together with the Company, the “Term Loan Parties”). To ensure their obligations under the New Term Loan Facility, each of the Term Loan Parties has granted to the Term Agent a first-priority security interest for the benefit of the Term Loan Lenders in substantially all of each Term Loan Party’s assets other than certain excluded assets and the ABL Priority Collateral (the “Term Priority Collateral”). In addition, the obligations of the Term Loan Parties under the New Term Loan Facility are secured by second-priority liens on the ABL Priority Collateral (as described above under “ABL Facility”).
The New Term Loans may be prepaid at the Company’s option, subject to the payment of a prepayment premium (which may be waived by lenders holding New Term Loans under the New Term Loan Facility representing at least two-thirds of the aggregate outstanding principal amount of the New Term Loans) in certain circumstances as provided in the New Term Loan Facility. If a prepayment is made prior to the first anniversary of the closing of the Restructuring, such prepayment premium is equal to 3% of the principal amount of the New Term Loans prepaid; if a prepayment is made from the first anniversary to the second anniversary of the closing of the Restructuring, the prepayment premium is equal to 2% of the principal amount of the New Term Loans prepaid; if a prepayment is made from the second anniversary to the third anniversary of the closing of the Restructuring, the prepayment premium is equal to 1% of the principal amount of the New Term Loans prepaid; and there is no prepayment premium thereafter. The Company is required to make principal payments in respect of the Continuing Term Loans in the amount of $3,125 per quarter commencing with the quarter ended March 31, 2020 and is required to pay $1,190,625 on the maturity date of the Continuing Term Loans.
In addition, pursuant to the New Term Loan Facility, the Company must prepay or offer to prepay, as applicable, term loans with the net cash proceeds of certain debt incurrences and asset sales, excess cash flow, receipt of extraordinary cash proceeds (e.g., tax and insurance) and upon certain change of control transactions, subject in each case to certain exceptions.
The New Term Loan Facility contains certain affirmative and negative covenants, including covenants that restrict the ability of the Term Loan Parties to take certain actions including, among other things and subject to certain significant exceptions, the incurrence of debt, the granting of liens, the making of investments, entering into transactions with affiliates, the payment of dividends and the sale of assets. The New Term Loan Facility also contains a financial covenant requiring that the Company maintain Liquidity (as defined in the New Term Loan Facility) of not less than $10 million as of the last day of any fiscal quarter, subject to certain exceptions and cure rights.
On August 26, 2020, the Company as borrower, Key Energy LLC, certain lenders party thereto and the Term Agent entered into Amendment No. 1 to the New Term Loan Facility to, among other things, permit the Company and Key Energy LLC to undertake sale and leaseback transactions with an aggregate fair market value of up to $5 million during the term of the New Term Loan Facility.
As of September 30, 2020, we were in compliance with all covenants under our New Term Loan Facility.
The weighted average interest rate on the outstanding borrowings under the New Term Loan Facility for the three month period ended September 30, 2020 and from March 6, 2020, the beginning of the New Term Loan Facility, to September 30, 2020 was 13.17%.
Prior ABL Facility
As described above, the Company and Key Energy Services, LLC were borrowers under the Prior ABL Facility that provided for aggregate commitments from the ABL Lenders of $80 million.
On April 5, 2019, the ABL Borrowers, as borrowers, the financial institutions party thereto as lenders and Bank of America, N.A. (the “ABL Agent”), as administrative agent for the lenders, entered into Amendment No. 1 (“Amendment No. 1”) to the Prior ABL Facility, among the ABL Borrowers, the financial institutions party thereto from time to time as lenders, the ABL Agent and the co-collateral agents for the lenders, Bank of America, N.A. and Wells Fargo Bank, National Association. The amendment, among other things, lowered the applicable margin for borrowings to (i) from between 2.50% and 4.50% to between 2.00% and 2.50% for LIBOR borrowings and (ii) from 1.50% and 3.50% to between 1.00% and 1.50% for base rate borrowings. On December 20, 2019, the Company and the Lenders amended the ABL Forbearance Agreement and the Loan Agreement to, among other things, (i) reduce the minimum availability Key is required to maintain under the ABL Forbearance Agreement from $12.5 million to $10 million and (ii) reduce the aggregate revolving commitments under the Loan Agreement from $100 million to $80 million.
The Prior ABL Facility provided the ABL Borrowers with the ability to borrow up to an aggregate principal amount equal to the lesser of (i) the aggregate revolving commitments then in effect and (ii) the sum of (a) 85% of the value of eligible accounts receivable plus (b) 80% of the value of eligible unbilled accounts receivable, subject to a limit equal to the greater of (x) $35 million and (y) 25% of the Commitments.
The contractual interest rates under the Prior ABL Facility were, at the ABL Borrowers’ option, at a per annum rate equal to (i) LIBOR for 30, 60, 90, 180, or, with the consent of the ABL Lenders, 360 days, plus an applicable margin that varies from 2.50% to 4.50% depending on the ABL Borrowers’ fixed charge coverage ratio at such time or (ii) a base rate equal to the sum of (a) the greatest of (x) the prime rate, (y) the federal funds rate, plus 0.50% or (z) 30-day LIBOR, plus 1.0% plus (b) an applicable margin that varied from 1.50% to 3.50% depending on the ABL Borrowers’ fixed charge coverage ratio at such time. In addition, the Prior ABL Facility provided for unused line fees of 1.0% to 1.25% per year, depending on utilization, letter of credit fees and certain other factors.
Prior Term Loan Facility
As described above, the Company and certain subsidiaries were parties to the Prior Term Loan Facility, which had an initial outstanding principal amount of $250 million.
Borrowings under the Prior Term Loan Facility bore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The weighted average interest rate on the outstanding borrowings under the Prior Term Loan Facility in 2020, prior to the Restructuring, was 15.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0</t>
        </is>
      </c>
    </row>
    <row r="3">
      <c r="A3" s="3" t="inlineStr">
        <is>
          <t>OTHER INCOME</t>
        </is>
      </c>
    </row>
    <row r="4">
      <c r="A4" s="4" t="inlineStr">
        <is>
          <t>OTHER INCOME</t>
        </is>
      </c>
      <c r="B4" s="4" t="inlineStr">
        <is>
          <t>NOTE 8. OTHER INCOME
The table below presents comparative detailed information about our other income and expense, shown on the condensed consolidated statements of operations as “other income, net” for the periods indicated (in thousands):
Three Months Ended
Nine Months Ended
September 30,
September 30,
2020
2019
2020
2019
Interest income
$
(2)
$
(122)
$
(84)
$
(639)
Gain on settlement of a legal matter
(8,005)
—
(8,005)
—
Other
(355)
(229)
(673)
(1,093)
Total
$
(8,362)
$
(351)
$
(8,762)
$
(1,7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9. INCOME TAXES
We are subject to U.S. federal income tax as well as income taxes in multiple state and foreign jurisdictions. Our effective tax rates for the three months ended September 30, 2020 and 2019 were 0.02% and (0.1)%, respectively, and 1.1% and 6.1% for the nine months ended September 30, 2020 and 2019, respectively. The variance between our effective rate and the U.S. statutory rate is due to the impact of permanent differences and other tax adjustments, such as valuation allowances against deferred tax assets and a true-up adjustment to income tax receivable.
We continued recording income taxes using a year-to-date effective tax rate method for the three and nine months ended September 30, 2020 and 2019. The use of this method was based on our expectations that a small change in our estimated ordinary income could result in a large change in the estimated annual effective tax rate. We will re-evaluate our use of this method each quarter until such time as a return to the annualized effective tax rate method is deemed appropriate.
The Company assesses the realizability of its deferred tax assets each period by considering whether it is more likely than not that all or a portion of the deferred tax assets will not be realized. Due to the history of losses in recent years and the continued challenges affecting the oil and gas industry and global economy, management continues to believe it is more likely than not that we will not be able to realize our net deferred tax assets. No release of our deferred tax asset valuation allowance was made during the nine months ended September 30, 2020.
The Company did not recognize any unrecognized tax benefits during three or nine months ended September 30, 2020. As of September 30, 2020, we had no unrecognized tax benefits.
Cancellation of Indebtedness Income (“CODI”)
Under the RSA, a substantial portion of the Company’s term loans were exchanged for newly issued shares and new term loans of the Company. Absent an exception, a debtor recognizes CODI upon discharge of its outstanding indebtedness for an amount of consideration that is less than the adjusted issue price. The Internal Revenue Code of 1986, as amended (“IRC”), provides that an insolvent debtor may exclude CODI from taxable income up to the amount of insolvency but must reduce certain of its tax attributes by the amount of any CODI excluded pursuant to the insolvency exception. The amount of CODI realized by a taxpayer is the adjusted issue price of any indebtedness discharged less the sum of (i) the amount of cash paid, (ii) the issue price of any new indebtedness issued and (iii) the fair market value of any other consideration, including equity, issued. Based on the market value of the Company’s equity, and the adjusted issue price of the term loans issued in the exchange, the estimated amount of U.S. CODI is approximately $206.0 million, $197.8 million of which is excluded pursuant to the insolvency exception and $8.2 million of which will be included in taxable income. Due to the application of the insolvency exception, the Company will reduce the value of its U.S. net operating losses that had a value of $476.8 million as of September 30, 2020. The actual reduction in tax attributes does not occur until the first day of the Company’s tax year subsequent to the date of the restructuring, or January 1, 2021. Further, any remaining net operating losses, tax credits, and certain built-in-losses or deductions existing as of the date of the ownership change will be limited under IRC Section 382 due to the change in control resulting from the restructuring.
The CARES Act
As noted above in Note 2 under the heading—Significant Accounting Policies Coronavirus Aid, Relief and Economic Security Act, the CARES Act includes several significant business tax provisions that, among other things, eliminate the taxable income limit for certain net operating losses (NOL) and allow businesses to carry back NOLs arising in 2018, 2019, and 2020 to the five prior tax years; accelerate refunds of previously generated corporate alternative minimum tax (AMT) credits; and generally increased the business interest limitation under section 163(j) from 30 percent to 50 percent. Key has analyzed the income tax provisions under the CARES Act, and concluded that none of the provisions have a significant impact to the Company’s income tax positions. Future regulatory guidance under the CARES Act or additional legislation enacted by Congress in connection with the COVID‑19 pandemic could impact our tax provision in future periods. In addition to income tax provisions, the CARES Act also includes tax provisions relating to refundable payroll tax credits and deferment of employer’s social security tax payments. Specifically, the CARES Act permits an employer to defer 50 percent of its 2020 social security tax payments to the end of 2021 and the remaining 50 percent to the end of 2022. Beginning in April of 2020, we began deferring our employer social security payments (“payroll tax”) and approximately $2.4 million of payroll tax has been deferred as of September 30, 2020. Also, the Company qualifies for the refundable payroll tax credits (“employee retention credit”) and has recognized approximately $1.6 million of an employee retention credit for the period ending September 30, 2020. The Company continues to evaluate the impact of the CARES Act on our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0. COMMITMENTS AND CONTINGENCIES
Litigation
Various suits and claims arising in the ordinary course of business are pending against us. We conduct business throughout the continental United States and may be subject to jury verdicts or arbitrations that result in outcomes in favor of the plaintiffs. We continually assess our contingent liabilities, including potential litigation liabilities, as well as the adequacy of our accruals and our need for the disclosure of these items, if any. We establish a provision for a contingent liability when it is probable that a liability has been incurred and the amount is reasonably estimable. We have $2.1 million of other liabilities related to litigation that is deemed probable and reasonably estimable as of September 30, 2020. We do not believe that the disposition of any of these matters will result in an additional loss materially in excess of amounts that have been recorded.
Self-Insurance Reserves
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le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The deductibles have a $5 million maximum per vehicular liability claim, and a $2 million maximum per general liability claim and a $1 million maximum per workers’ compensation claim. As of September 30, 2020 and December 31, 2019, we have recorded $50.1 million and $51.4 million, respectively, of self-insurance reserves related to workers’ compensation, vehicular liabilities and general liability claims. Partially offsetting these liabilities, we had $13.3 million and $13.4 million of insurance receivables as of September 30, 2020 and December 31, 2019, respectively. We believe that the liabilities we have recorded are appropriate based on the known facts and circumstances and do not expect further losses materially in excess of the amounts already accrued for existing claims.
Environmental Remediation Liabilities
For environmental reserve matters, including remediation efforts for current locations and those relating to previously disposed properties, we record liabilities when our remediation efforts are probable and the costs to conduct such remediation efforts can be reasonably estimated. As of each of September 30, 2020 and December 31, 2019, we have recorded $1.8 million and $2.0 million, respectively, for our environmental remediation liabilities. We believe that the liabilities we have recorded are appropriate based on the known facts and circumstances and do not expect further losses materially in excess of the amounts already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t>
        </is>
      </c>
    </row>
    <row r="4">
      <c r="A4" s="4" t="inlineStr">
        <is>
          <t>EARNINGS (LOSS) PER SHARE</t>
        </is>
      </c>
      <c r="B4" s="4" t="inlineStr">
        <is>
          <t>NOTE 11. EARNINGS (LOSS) PER SHARE
Basic earnings (loss) per share is determined by dividing net loss attributable to Key by the weighted average number of common shares actually outstanding during the period. Diluted earnings (loss) per common share is based on the increased number of shares that would be outstanding assuming conversion of potentially dilutive outstanding securities using the treasury stock and “as if converted” methods.
The components of our income (loss) per share are as follows (in thousands, except per share amounts):
Three Months Ended
Nine Months Ended
September 30,
September 30,
2020
2019
2020
2019
Basic EPS Calculation:
Numerator
Net income (loss)
$
(3,896)
$
(25,489)
$
85,973
$
(67,233)
Denominator
Weighted average shares outstanding
13,781
409
10,562
408
Basic earnings (loss) per share
$
(0.28)
$
(62.32)
$
8.14
$
(164.79)
Diluted EPS Calculation:
Numerator
Net income (loss)
$
(3,896)
$
(25,489)
$
85,973
$
(67,233)
Denominator
Weighted average shares outstanding
13,781
409
10,562
408
RSUs
—
—
76
—
Total
13,781
409
10,638
408
Diluted earnings (loss) per share
$
(0.28)
$
(62.32)
$
8.08
$
(164.79)
Restricted stock units (“RSUs”), stock options, and warrants are included in the computation of diluted earnings per share using the treasury stock method. Restricted stock awards are legally considered issued and outstanding when granted and are included in basic weighted average shares outstanding.
The Company has issued potentially dilutive instruments such as RSUs, stock options and warrants. However, the Company did not include these instruments in its calculation of diluted loss per share during the periods presented, because to include them would be anti-dilutive. The following table shows potentially dilutive instruments (in thousands):
Three Months Ended
Nine Months Ended
September 30,
September 30,
2020
2019
2020
2019
RSUs
529
38
171
40
Stock options
1
1
1
1
Warrants
2,924
37
2,230
37
Total
3,454
76
2,402
78
No events occurred after September 30, 2020 that would materially affect the number of weighted average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NOTE 12. SHARE-BASED COMPENSATION
Common Stock Awards
Our employee share-based awards, including common stock awards, stock option awards and phantom shares, vest in equal installments over a three-year period or vest in a 40%‑60% split respectively over a two-year period. We calculate the fair value of the awards on the grant date and amortize that fair value to compensation expense ratably over the vesting period of the award, net of forfeitures. The grant-date fair value of our time-based restricted stock units and restricted stock awards is determined using our stock price on the grant date. The grant-date fair value of our performance-based restricted stock units is determined using our stock price on the grant date assuming a 1.0x payout target, however, a maximum 2.0x payout could be achieved if certain EBITDA-based performance measures are met.
Fair value of performance-based restricted stock units is estimated in the same manner as our time-based awards and assumes that performance goals will be achieved and the awards will vest. If the performance based awards do not vest, any previously recognized compensation costs will be reversed. We record share-based compensation as a component of general and administrative or direct operating expense based on the role of the applicable individual.
We recognized employee share-based compensation expense of $0.1 million and $1.2 million during the three months ended September 30, 2020 and 2019, respectively. We recognized employee share-based compensation expense of $0.4 million and $3.3 million during the nine months ended September 30, 2020 and 2019, respectively. Additionally, we recognized share-based compensation expense related to our outside directors of $0.3 million and $0.1 million during the three months ended September 30, 2020 and 2019, respectively. We recognized share-based compensation expense related to our outside directors of $0.3 million and $0.2 million during the nine months ended September 30, 2020 and 2019, respectively. The unrecognized compensation cost related to our unvested share-based awards as of September 30, 2020 is estimated to be $2.8 million and is expected to be recognized over a weighted-average period of 1.0 years.
Stock Option Awards
As of September 30, 2020, all outstanding stock options are vested and there are no unrecognized costs related to our stock options.
Phantom Share Plan
We recognized compensation expense related to our phantom shares of less than negative $0.1 million and less than negative $0.1 million during the three months ended September 30, 2020 and 2019, respectively. We recognized compensation expense related to our phantom shares of less than $0.1 million and less than $0.1 million during the nine months ended September 30, 2020 and 2019, respectively. The unrecognized compensation cost related to our unvested phantom shares as of September 30, 2020 is estimated to be less than $0.1 million and is expected to be recognized over a weighted-average period of 0.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Sep. 30, 2020</t>
        </is>
      </c>
    </row>
    <row r="3">
      <c r="A3" s="3" t="inlineStr">
        <is>
          <t>TRANSACTIONS WITH RELATED PARTIES</t>
        </is>
      </c>
    </row>
    <row r="4">
      <c r="A4" s="4" t="inlineStr">
        <is>
          <t>TRANSACTIONS WITH RELATED PARTIES</t>
        </is>
      </c>
      <c r="B4" s="4" t="inlineStr">
        <is>
          <t>NOTE 13. TRANSACTIONS WITH RELATED PARTIES
The Company previously had a corporate advisory services agreement with Platinum Equity Advisors, LLC (“Platinum”), an affiliate of Soter, pursuant to which Platinum provided certain business advisory services to the Company. The dollar amounts related to these related party activities were material to the Company’s condensed consolidated financial statements.
In March 2020, the Company and Platinum, entered into a letter agreement (the “CASA Letter Agreement”) regarding outstanding payments owed to Platinum by the Company under the Corporate Advisory Services Agreement, dated as of December 15, 2016 (the “Advisory Agreement”). Pursuant to the CASA Letter Agreement, Platinum agreed to release the Company from its outstanding payment obligations under the Advisory Agreement in exchange for the right to a potential payment of $4.0 million upon the occurrence of certain reorganization events involving the Company and ceased providing any business advisory services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9 Months Ended</t>
        </is>
      </c>
    </row>
    <row r="2">
      <c r="B2" s="2" t="inlineStr">
        <is>
          <t>Sep. 30, 2020</t>
        </is>
      </c>
    </row>
    <row r="3">
      <c r="A3" s="3" t="inlineStr">
        <is>
          <t>ESTIMATED FAIR VALUE OF FINANCIAL INSTRUMENTS</t>
        </is>
      </c>
    </row>
    <row r="4">
      <c r="A4" s="4" t="inlineStr">
        <is>
          <t>ESTIMATED FAIR VALUE OF FINANCIAL INSTRUMENTS</t>
        </is>
      </c>
      <c r="B4" s="4" t="inlineStr">
        <is>
          <t>NOTE 14. ESTIMATED FAIR VALUE OF FINANCIAL INSTRUMENTS
Cash, cash equivalents, accounts receivable, accounts payable and accrued liabilities. These carrying amounts approximate fair value because of the short maturity of the instruments or because the carrying value is equal to the fair value of these instruments.
New Term Loan Facility . Because of the variable interest rates feature and recent initiation of these loans, we believe the carrying value approximates the fair value of the loans borrowed under this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542</v>
      </c>
      <c r="C3" s="6" t="n">
        <v>14426</v>
      </c>
    </row>
    <row r="4">
      <c r="A4" s="4" t="inlineStr">
        <is>
          <t>Restricted cash</t>
        </is>
      </c>
      <c r="B4" s="5" t="n">
        <v>250</v>
      </c>
      <c r="C4" s="5" t="n">
        <v>250</v>
      </c>
    </row>
    <row r="5">
      <c r="A5" s="4" t="inlineStr">
        <is>
          <t>Accounts receivable, net of allowance for doubtful accounts of $420 and $881, respectively</t>
        </is>
      </c>
      <c r="B5" s="5" t="n">
        <v>26433</v>
      </c>
      <c r="C5" s="5" t="n">
        <v>51091</v>
      </c>
    </row>
    <row r="6">
      <c r="A6" s="4" t="inlineStr">
        <is>
          <t>Inventories</t>
        </is>
      </c>
      <c r="B6" s="5" t="n">
        <v>13415</v>
      </c>
      <c r="C6" s="5" t="n">
        <v>13565</v>
      </c>
    </row>
    <row r="7">
      <c r="A7" s="4" t="inlineStr">
        <is>
          <t>Other current assets</t>
        </is>
      </c>
      <c r="B7" s="5" t="n">
        <v>10504</v>
      </c>
      <c r="C7" s="5" t="n">
        <v>22260</v>
      </c>
    </row>
    <row r="8">
      <c r="A8" s="4" t="inlineStr">
        <is>
          <t>Total current assets</t>
        </is>
      </c>
      <c r="B8" s="5" t="n">
        <v>55144</v>
      </c>
      <c r="C8" s="5" t="n">
        <v>101592</v>
      </c>
    </row>
    <row r="9">
      <c r="A9" s="4" t="inlineStr">
        <is>
          <t>Property and equipment</t>
        </is>
      </c>
      <c r="B9" s="5" t="n">
        <v>381385</v>
      </c>
      <c r="C9" s="5" t="n">
        <v>432917</v>
      </c>
    </row>
    <row r="10">
      <c r="A10" s="4" t="inlineStr">
        <is>
          <t>Accumulated depreciation</t>
        </is>
      </c>
      <c r="B10" s="5" t="n">
        <v>-219626</v>
      </c>
      <c r="C10" s="5" t="n">
        <v>-205352</v>
      </c>
    </row>
    <row r="11">
      <c r="A11" s="4" t="inlineStr">
        <is>
          <t>Property and equipment, net</t>
        </is>
      </c>
      <c r="B11" s="5" t="n">
        <v>161759</v>
      </c>
      <c r="C11" s="5" t="n">
        <v>227565</v>
      </c>
    </row>
    <row r="12">
      <c r="A12" s="4" t="inlineStr">
        <is>
          <t>Intangible assets, net</t>
        </is>
      </c>
      <c r="B12" s="5" t="n">
        <v>303</v>
      </c>
      <c r="C12" s="5" t="n">
        <v>347</v>
      </c>
    </row>
    <row r="13">
      <c r="A13" s="4" t="inlineStr">
        <is>
          <t>Other non-current assets</t>
        </is>
      </c>
      <c r="B13" s="5" t="n">
        <v>39354</v>
      </c>
      <c r="C13" s="5" t="n">
        <v>18366</v>
      </c>
    </row>
    <row r="14">
      <c r="A14" s="4" t="inlineStr">
        <is>
          <t>TOTAL ASSETS</t>
        </is>
      </c>
      <c r="B14" s="5" t="n">
        <v>256560</v>
      </c>
      <c r="C14" s="5" t="n">
        <v>347870</v>
      </c>
    </row>
    <row r="15">
      <c r="A15" s="3" t="inlineStr">
        <is>
          <t>Current liabilities:</t>
        </is>
      </c>
    </row>
    <row r="16">
      <c r="A16" s="4" t="inlineStr">
        <is>
          <t>Accounts payable</t>
        </is>
      </c>
      <c r="B16" s="5" t="n">
        <v>8361</v>
      </c>
      <c r="C16" s="5" t="n">
        <v>8700</v>
      </c>
    </row>
    <row r="17">
      <c r="A17" s="4" t="inlineStr">
        <is>
          <t>Current portion of long-term debt</t>
        </is>
      </c>
      <c r="B17" s="5" t="n">
        <v>1089</v>
      </c>
      <c r="C17" s="5" t="n">
        <v>2919</v>
      </c>
    </row>
    <row r="18">
      <c r="A18" s="4" t="inlineStr">
        <is>
          <t>Other current liabilities</t>
        </is>
      </c>
      <c r="B18" s="5" t="n">
        <v>52160</v>
      </c>
      <c r="C18" s="5" t="n">
        <v>90715</v>
      </c>
    </row>
    <row r="19">
      <c r="A19" s="4" t="inlineStr">
        <is>
          <t>Total current liabilities</t>
        </is>
      </c>
      <c r="B19" s="5" t="n">
        <v>61610</v>
      </c>
      <c r="C19" s="5" t="n">
        <v>102334</v>
      </c>
    </row>
    <row r="20">
      <c r="A20" s="4" t="inlineStr">
        <is>
          <t>Long-term debt</t>
        </is>
      </c>
      <c r="B20" s="5" t="n">
        <v>55291</v>
      </c>
      <c r="C20" s="5" t="n">
        <v>240007</v>
      </c>
    </row>
    <row r="21">
      <c r="A21" s="4" t="inlineStr">
        <is>
          <t>Workers’ compensation, vehicular and health insurance liabilities</t>
        </is>
      </c>
      <c r="B21" s="5" t="n">
        <v>26617</v>
      </c>
      <c r="C21" s="5" t="n">
        <v>26072</v>
      </c>
    </row>
    <row r="22">
      <c r="A22" s="4" t="inlineStr">
        <is>
          <t>Interest payable</t>
        </is>
      </c>
      <c r="B22" s="5" t="n">
        <v>14913</v>
      </c>
      <c r="C22" s="5" t="n">
        <v>0</v>
      </c>
    </row>
    <row r="23">
      <c r="A23" s="4" t="inlineStr">
        <is>
          <t>Other non-current liabilities</t>
        </is>
      </c>
      <c r="B23" s="5" t="n">
        <v>20436</v>
      </c>
      <c r="C23" s="5" t="n">
        <v>30710</v>
      </c>
    </row>
    <row r="24">
      <c r="A24" s="4" t="inlineStr">
        <is>
          <t>Commitments and contingencies</t>
        </is>
      </c>
      <c r="B24" s="4" t="inlineStr">
        <is>
          <t xml:space="preserve"> </t>
        </is>
      </c>
      <c r="C24" s="4" t="inlineStr">
        <is>
          <t xml:space="preserve"> </t>
        </is>
      </c>
    </row>
    <row r="25">
      <c r="A25" s="3" t="inlineStr">
        <is>
          <t>Equity:</t>
        </is>
      </c>
    </row>
    <row r="26">
      <c r="A26" s="4" t="inlineStr">
        <is>
          <t>Common stock, $0.01 par value; 150,000,000 and 2,000,000 shares authorized, 13,781,347 and 410,990 outstanding</t>
        </is>
      </c>
      <c r="B26" s="5" t="n">
        <v>340</v>
      </c>
      <c r="C26" s="5" t="n">
        <v>206</v>
      </c>
    </row>
    <row r="27">
      <c r="A27" s="4" t="inlineStr">
        <is>
          <t>Additional paid-in capital</t>
        </is>
      </c>
      <c r="B27" s="5" t="n">
        <v>308427</v>
      </c>
      <c r="C27" s="5" t="n">
        <v>265588</v>
      </c>
    </row>
    <row r="28">
      <c r="A28" s="4" t="inlineStr">
        <is>
          <t>Retained deficit</t>
        </is>
      </c>
      <c r="B28" s="5" t="n">
        <v>-231074</v>
      </c>
      <c r="C28" s="5" t="n">
        <v>-317047</v>
      </c>
    </row>
    <row r="29">
      <c r="A29" s="4" t="inlineStr">
        <is>
          <t>Total equity</t>
        </is>
      </c>
      <c r="B29" s="5" t="n">
        <v>77693</v>
      </c>
      <c r="C29" s="5" t="n">
        <v>-51253</v>
      </c>
    </row>
    <row r="30">
      <c r="A30" s="4" t="inlineStr">
        <is>
          <t>TOTAL LIABILITIES AND EQUITY</t>
        </is>
      </c>
      <c r="B30" s="6" t="n">
        <v>256560</v>
      </c>
      <c r="C30" s="6" t="n">
        <v>347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15. LEASES
We have operating leases for certain corporate offices and operating locations and finance leases for certain vehicles. We determine if a contract is a lease or contains an embedded lease at the inception of the contract. Operating lease right-of-use (“ROU”) assets are included in other current and other non-current assets, and operating lease liabilities are included in other current and other non-current liabilities in our consolidated balance sheets. Finance lease ROU assets are included in property and equipment, net, and finance lease liabilities are included in our current portion of long-term debt and long-term debt on our consolidated balance sheets.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risk adjusted incremental borrowing rate based on the information available at the commencement date in determining the present value of lease payments. We use the implicit rate when readily determinable. Our lease terms may include options to extend or terminate the lease. Our leases have remaining lease terms of less than one year to five years, some of which include options to extend the leases for up to five years, and some of which include options to terminate the leases within one year. Lease expense for lease payments is recognized on a straight-line basis over the non-cancelable term of the lease.
We recognized $0.8 million and $0.8 million of costs related to our operating leases during the three months ended September 30, 2020 and September 30, 2019, respectively. We recognized $2.2 million and $2.2 million of costs related to our operating leases during the nine months ended September 30, 2020 and September 30, 2019, respectively. As of September 30, 2020, our operating leases have a weighted average remaining lease term of 2.3 years and a weighted average discount rate of 5.57%.
We recognized $0.4 million and less than $0.1 million of costs related to our finance leases during the three months ended September 30, 2020 and September 30, 2019, respectively. We recognized $0.8 million and less than $0.1 million of costs related to our finance leases during the nine months ended September 30, 2020 and September 30, 2019, respectively. As of September 30, 2020, our finance leases have a weighted average remaining lease term of 4.1 years and a weighted average discount rate of 5.12%.
Supplemental balance sheet information related to leases as of September 30, 2020 and December 31, 2019 are as follows (in thousands):
September 30, 2020
December 31, 2019
Right-of-use assets under operating leases
Operating lease right-of-use assets, current portion
$
1,054
$
2,394
Operating lease right-of-use assets, non-current portion
2,332
2,404
Total operating lease assets
$
3,386
$
4,798
Operating lease liabilities, current portion
$
2,114
$
2,502
Operating lease liabilities, non-current portion
1,540
2,590
Total operating lease liabilities
$
3,654
$
5,092
Right-of-use assets under finance leases
Property and equipment, at cost
$
5,246
$
1,760
Less accumulated depreciation
838
183
Property and equipment, net
$
4,408
$
1,577
Current portion of long-term debt
$
1,076
$
419
Long-term debt
3,409
1,181
Total finance lease liabilities
$
4,485
$
1,600
The maturities of our operating and finance lease liabilities as of September 30, 2020 are as follows (in thousands):
September 30, 2020
Operating Leases
Finance Leases
Remainder of 2020
$
705
$
319
2021
1,752
1,277
2022
705
1,277
2023
528
1,075
2024
189
792
Thereafter
—
224
Total lease payments
3,879
4,964
Less imputed interest
(225)
(479)
Total
$
3,654
$
4,4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NOTE 16. SEGMENT INFORMATION
Our reportable business segments are Rig Services, Fishing and Rental Services, Coiled Tubing Services and Fluid Management Services. We also have a “Functional Support” segment associated with overhead and other costs in support of our reportable segments. We evaluate the performance of our segments based on gross margin measures. All inter-segment sales pricing is based on current market conditions.
Rig Services
Our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Many of our rigs are outfitted with our proprietary KeyView®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
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Maintenance services provided with our rig fleet are generally required throughout the life cycle of an oil or natural gas well. Examples of these maintenance services include routine mechanical repairs to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
Fishing and Rental Services
We offer a full line of fishing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 pipe-handling units and services), pressure-control equipment, pumps, power swivels, reversing units and foam air units.
Demand for our fishing and rental services is closely related to capital spending by oil and natural gas producers, which is generally a function of oil and natural gas prices.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In addition, we operate a fleet of hot oilers capable of pumping heated fluids used to clear soluble restrictions in a wellbore. Demand and pricing for these services generally correspond to demand for our well service rigs.
Functional Support
Our Functional Support segment includes unallocated overhead costs associated with administrative support for our reporting segments.
Financial Summary
The following tables set forth our unaudited segment information as of and for the three and nine months ended September 30, 2020 and 2019 (in thousands):
As of and for the three months ended September 30, 2020
Fishing and
Coiled
Fluid
Rental
Tubing
Management
Functional
Reconciling
Rig Services
Services
Services
Services
Support
Eliminations
Total
Revenues from external customers
$
29,598
$
4,085
$
1,714
$
7,514
$
—
$
—
$
42,911
Intersegment revenues
25
220
—
59
—
(304)
—
Depreciation and amortization
4,108
843
1,008
470
678
—
7,107
Other operating expenses
23,578
3,675
2,023
7,046
9,503
—
45,825
Operating income (loss)
1,912
(433)
(1,317)
(2)
(10,181)
—
(10,021)
Interest expense, net of amounts capitalized
70
5
12
10
2,141
—
2,238
Income (loss) before income taxes
1,845
(438)
(1,325)
(12)
(3,967)
—
(3,897)
Long-lived assets(1)
110,750
15,868
12,126
14,829
47,843
—
201,416
Total assets
136,289
22,043
15,536
19,818
55,106
7,768
256,560
Capital expenditures
207
—
18
—
16
—
241
As of and for the three months ended September 30, 2019
Fishing and
Coiled
Fluid
Rental
Tubing
Management
Functional
Reconciling
Rig Services
Services
Services
Services
Support
Eliminations
Total
Revenues from external customers
$
64,465
$
14,135
$
9,714
$
18,209
$
—
$
—
$
106,523
Intersegment revenues
87
241
—
58
—
(386)
—
Depreciation and amortization
6,289
4,139
1,397
2,294
465
—
14,584
Other operating expenses
55,424
11,713
9,862
16,338
15,994
—
109,331
Operating income (loss)
2,752
(1,717)
(1,545)
(423)
(16,459)
—
(17,392)
Interest expense, net of amounts capitalized
33
7
13
12
8,346
—
8,411
Income (loss) before income taxes
2,734
(1,724)
(1,558)
(424)
(24,480)
—
(25,452)
Long-lived assets(1)
124,078
41,897
17,165
47,980
24,464
—
255,584
Total assets
173,079
55,625
26,174
59,827
50,000
9,441
374,146
Capital expenditures
932
418
1,246
33
1,492
—
4,121
As of and for the nine months ended September 30, 2020
Fishing and
Coiled
Fluid
Rental
Tubing
Management
Functional
Reconciling
Rig Services
Services
Services
Services
Support
Eliminations
Total
Revenues from external customers
$
98,332
$
17,648
$
8,418
$
28,571
$
—
$
—
$
152,969
Intersegment revenues
150
445
—
93
5
(693)
—
Depreciation and amortization
12,275
5,025
3,346
2,698
2,043
—
25,387
Impairment expense
—
17,551
—
23,691
—
—
41,242
Other operating expenses
83,124
16,973
9,163
25,935
31,085
—
166,280
Operating income (loss)
2,933
(21,901)
(4,091)
(23,753)
(33,128)
—
(79,940)
Gain on debt restructuring
—
—
—
—
(170,648)
—
(170,648)
Interest expense, net of amounts capitalized
170
17
39
33
12,266
—
12,525
Income (loss) before income taxes
2,786
(21,906)
(4,125)
(23,781)
133,971
—
86,945
Long-lived assets(1)
110,750
15,868
12,126
14,829
47,843
—
201,416
Total assets
136,289
22,043
15,536
19,818
55,106
7,768
256,560
Capital expenditures
597
106
290
123
104
—
1,220
As of and for the nine months ended September 30, 2019
Fishing and
Coiled
Fluid
Rental
Tubing
Management
Functional
Reconciling
Rig Services
Services
Services
Services
Support
Eliminations
Total
Revenues from external customers
$
197,375
$
43,534
$
32,134
$
55,696
$
—
$
—
$
328,739
Intersegment revenues
341
1,436
—
133
—
(1,910)
—
Depreciation and amortization
18,419
12,493
3,923
6,917
1,390
—
43,142
Other operating expenses
165,866
35,703
33,343
48,894
48,922
—
332,728
Operating income (loss)
13,090
(4,662)
(5,132)
(115)
(50,312)
—
(47,131)
Interest expense, net of amounts capitalized
69
20
43
33
25,999
—
26,164
Income (loss) before income taxes
13,070
(4,671)
(5,172)
(133)
(74,657)
—
(71,563)
Long-lived assets(1)
124,078
41,897
17,165
47,980
24,464
—
255,584
Total assets
173,079
55,625
26,174
59,827
50,000
9,441
374,146
Capital expenditures
3,745
2,491
3,163
2,088
4,996
—
16,483
(1)
Long-lived assets include fixed assets, intangibles and other non-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 IMPAIRMENT</t>
        </is>
      </c>
      <c r="B1" s="2" t="inlineStr">
        <is>
          <t>9 Months Ended</t>
        </is>
      </c>
    </row>
    <row r="2">
      <c r="B2" s="2" t="inlineStr">
        <is>
          <t>Sep. 30, 2020</t>
        </is>
      </c>
    </row>
    <row r="3">
      <c r="A3" s="3" t="inlineStr">
        <is>
          <t>ASSET IMPAIRMENT</t>
        </is>
      </c>
    </row>
    <row r="4">
      <c r="A4" s="4" t="inlineStr">
        <is>
          <t>ASSET IMPAIRMENT</t>
        </is>
      </c>
      <c r="B4" s="4" t="inlineStr">
        <is>
          <t>NOTE 17. ASSET IMPAIRMENT
Asset Impairments
During the nine months ended September 30, 2020 the Company recognized an asset impairment of $41.2 million. The COVID‑19 pandemic has resulted in significant economic disruption globally. Government action to restrict travel and suspend business operations has significantly reduced global economic activity. In addition, the recent steep and sustained decline in the price of crude oil has decreased the value in some of our long-lived assets.
The Company assesses triggering events in accordance with ASC 360‑10‑35‑21. Triggering events that were deemed to be present included: a significant adverse change in the extent or manner in which a long-lived asset (asset group) is being used or in its physical location, an accumulation of costs significantly in excess of the amount originally expected for the acquisition or construction of a long-lived asset (asset group), and a current expectation that, more likely than not, a long-lived asset (asset group) will be sold or otherwise disposed of significantly before the end of its previously estimated useful life. During the first quarter of 2020, we recognized an impairment expense to long-lived assets.
Impairment of Long-Lived Assets
The Company’s long-lived assets are reviewed for impairment in accordance with ASC 360, “Property, Plant and Equipment”, whenever events or changes in circumstances indicate that the carrying amount of an asset may not be recoverable. Long-lived assets used in operations are assessed for impairment whenever changes in circumstances indicate that the carrying value of the assets may not be recoverable based on the expected undiscounted future cash flow of an asset group. Long-lived assets must be grouped at the lowest level for which independent cash flows can be identified (asset groups). If the sum of the undiscounted cash flows is less than the carrying value of an asset group, the fair value of each asset group must be calculated and the carrying value is written down to the calculated fair value if necessary. If the fair value of an asset group exceeds the carrying value, no impairment expense is necessary for that asset group.
During the first quarter of 2020, we identified long-lived asset impairment triggers relating to all five of our asset groups as a result of the significant economic impacts and the effects of COVID‑19 on oil and gas prices and demand for our services. The five asset groups were determined to be Rigs, Fluid Management Services - Trucks, Fluid Management Services - Saltwater Disposal Wells, Fishing &amp; Rental Services, and Coiled Tubing Services. We assessed each asset group for impairment by comparing the undiscounted pretax cash flows to the carrying value of each asset group. We determined that all our asset groups, excluding Rigs, had carrying values that exceeded the undiscounted cash flows. The determination of undiscounted cash flows included management’s best estimates of the expected future cash flows per asset group for the next five years. The determinations of expected future cash flows and the salvage value of long-lived assets require considerable judgement and are sensitive to changes in underlying assumptions and factors. As a result, there can be no assurance that the estimates and assumptions made for the purposes of this impairment analysis will prove to be an accurate prediction of the future. Should our assumptions change significantly in future periods, it is possible we may determine the carrying values of the Rigs asset group exceeds the undiscounted pretax cashflows, which would result in an impairment expense.
It was determined that the fair value of the Fluid Management Services - Trucks, Fluid Management Services - Saltwater Disposal Wells, and Fishing &amp; Rental Service asset groups was less than the carrying value of the respective asset groups by approximately $8.8 million, $14.8 million and $17.6 million, respectively, as of March 31, 2020. As a result, we recorded a total impairment charge of $41.2 million to asset impairment on the consolidated statements of income at March 31, 2020. We determined that the fair value of our Coiled Tubing Services asset group exceeded the carrying value. As such, no impairment expense was charged to the Coiled Tubing Services asset group.
The Company incorporated the income, market, and cost approaches to determine the fair value of each asset group. The income approach utilized significant assumptions including management’s best estimates of the expected future cash flows and the estimated useful life of the asset group. The market approach was utilized when there was an observable secondary market or where there was ample asset data available. The cost approach utilized assumptions for the current replacement costs of similar assets adjusted for estimated depreciation and deterioration of the existing equipment and economic obsolescence. Fair value determination requires a considerable amount of judgement and is sensitive to changes in underlying assumptions and economic factors. As a result, there can be no assurance that the fair value estimates made for the impairment analysis will prove to be an accurate prediction for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9 Months Ended</t>
        </is>
      </c>
    </row>
    <row r="2">
      <c r="B2" s="2" t="inlineStr">
        <is>
          <t>Sep. 30, 2020</t>
        </is>
      </c>
    </row>
    <row r="3">
      <c r="A3" s="3" t="inlineStr">
        <is>
          <t>SUBSEQUENT EVENT</t>
        </is>
      </c>
    </row>
    <row r="4">
      <c r="A4" s="4" t="inlineStr">
        <is>
          <t>Subsequent Events [Text Block]</t>
        </is>
      </c>
      <c r="B4" s="4" t="inlineStr">
        <is>
          <t>NOTE 18. SUBSEQUENT EVENT
On October 15, 2020, the Company completed the sale and leaseback of certain light duty vehicles for cash proceeds of approximately $1.5 million.
On October 21, the Company entered into an Asset Purchase Agreement (the “Purchase Agreement”) with Tri-State Water Logistics, LLC, a Texas limited liability company (“Tri-State”), pursuant to which Tri-State acquired certain assets related to the Company’s waste water management division, which provides water management services to oil and gas operators in East Texas, Arkansas and Louisiana (the “Assets”).
Under the terms of the Purchase Agreement, the Company sold the Assets in exchange for cash consideration of $6,000,000 and a $940,000 seller secured promissory note. The Assets, which were part of our Fluid Management Services sgment include, among other things: (i) saltwater disposal wells, (ii) real property, (iii) government permits, (iv) equipment related to the Assets, and (v) service vehicles. The Purchase Agreement contains negotiated representations, warranties and covenants by the Company and Tri-State, which are believed to be customary for transactions of this kind. These representations and warranties (i) may be intended not as statements of fact, but rather as a way of allocating risk to one of the parties if those statements prove to be inaccurate, (ii) may apply materiality standards different from what may be viewed as material to investors and (iii) were made only as of the date of the Purchase Agreement or as of such other date or dates as may be specified in the Purchase Agreement.
In addition, the Purchase Agreement contains indemnification provisions which are believed to be customary for transactions of this type. The Company’s and Tri-State’s obligations for a breach of representations and warranties and related indemnification, in some cases, only apply with respect to aggregate liabilities in excess of specified thresholds, are subject to caps and are only effective for specified periods of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9 Months Ended</t>
        </is>
      </c>
    </row>
    <row r="2">
      <c r="B2" s="2" t="inlineStr">
        <is>
          <t>Sep. 30, 2020</t>
        </is>
      </c>
    </row>
    <row r="3">
      <c r="A3" s="3" t="inlineStr">
        <is>
          <t>SIGNIFICANT ACCOUNTING POLICIES AND ESTIMATES</t>
        </is>
      </c>
    </row>
    <row r="4">
      <c r="A4" s="4" t="inlineStr">
        <is>
          <t>Recent Accounting Developments</t>
        </is>
      </c>
      <c r="B4" s="4" t="inlineStr">
        <is>
          <t>Recent Accounting Developments
ASU 2016‑13. In June 2016, the Financial Accounting Standards Board issued Accounting Standards Update (“ASU”) 2016‑13, Financial Instruments—Credit Losses (Topic 326), Measurement of Credit Losses on Financial Instruments that will change how companies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ere effective for annual periods beginning after December 15, 2019 and interim periods within those annual periods. We adopted the new standard effective January 1, 2020 and the adoption of this standard did not have a material impact on our consolidated financial statements.
ASU 2019‑12. In December 2019, the Financial Accounting Standards Board issued ASU 2019‑12, Income Taxes (Topic 740): Simplifying the Accounting for Income Taxes that will simplify accounting for income taxes by eliminating certain exceptions to the guidance for intra-period tax allocation, the methodology for calculating income taxes in an interim period and the recognition of deferred tax liabilities for outside basis differences. It also simplifies aspects of the accounting for franchise taxes that are partially based on income and enacted changes in tax laws or rates and clarifies the accounting for transactions that result in a step-up in the tax basis of goodwill. We adopted the new standard effective April 1, 2020. Most of the changes were not applicable to Key and there was no significant impact to the Company’s financial statements upon adoption of this standard.
Coronavirus Aid, Relief and Economic Security Act (“CARES Act”)
On March 27, 2020, the Coronavirus Aid, Relief, and Economic Security Act (“CARES Act”) was enacted in response to the COVID‑19 pandemic. It is a large tax-and-spending package intended to provide additional economic relief to address the impact of the COVID‑19 pandemic. The CARES Act includes several significant business tax provisions that, among other things, eliminate the taxable income limit for certain net operating losses (NOL) and allow businesses to carry back NOLs arising in 2018, 2019, and 2020 to the five prior tax years; accelerate refunds of previously generated corporate alternative minimum tax (AMT) credits; and generally increased the business interest limitation under section 163(j) from 30 percent to 50 percent. Key has analyzed the income tax provisions under the CARES Act, and concluded that none of the provisions have a significant impact to the Company’s income tax positions. Future regulatory guidance under the CARES Act or additional legislation enacted by Congress in connection with the COVID‑19 pandemic could impact our tax provision in future periods. In addition to income tax provisions, the CARES Act also includes tax provisions relating to refundable payroll tax credits and deferment of employer’s social security tax payments. Specifically, the CARES Act permits an employer to defer 50 percent of its 2020 social security tax payments to the end of 2021 and the remaining 50 percent to the end of 2022. Beginning in April of 2020, we began deferring our employer social security payments (“payroll tax”) and approximately $2.4 million of payroll tax has been deferred as of September 30, 2020. Also, the Company qualifies for the refundable payroll tax credits (“employee retention credit”) and has recognized approximately $1.6 million of an employee retention credit for the period ending September 30, 2020. The Company continues to evaluate the impact of the CARES Act on our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t>
        </is>
      </c>
    </row>
    <row r="4">
      <c r="A4" s="4" t="inlineStr">
        <is>
          <t>Schedule of revenues disaggregated by revenue source</t>
        </is>
      </c>
      <c r="B4" s="4" t="inlineStr">
        <is>
          <t>The following table presents our revenues disaggregated by revenue source (in thousands). Sales taxes are excluded from revenues.
Nine Months Ended
September 30,
2020
2019
Rig Services
$
98,332
$
197,375
Fishing and Rental Services
17,648
43,534
Coiled Tubing Services
8,418
32,134
Fluid Management Services
28,571
55,696
Total
$
152,969
$
328,7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chedule of stockholders equity</t>
        </is>
      </c>
      <c r="B4" s="4" t="inlineStr">
        <is>
          <t>A reconciliation of the total carrying amount of our equity accounts for the nine months ended September 30, 2020 is as follows (in thousands):
COMMON STOCKHOLDERS
Common Stock
Additional
Number of
Paid-in
Shares
Amount at Par
Capital
Retained Deficit
Total
Balance at December 31, 2019
411
$
206
$
265,588
$
(317,047)
$
(51,253)
Common stock purchases
(1)
(1)
(7)
—
(8)
Share-based compensation
3
2
(75)
—
(73)
Issuance of shares pursuant to the Restructuring Support Agreement
13,368
133
41,855
—
41,988
Issuance of warrants pursuant to the Restructuring Support Agreement
—
—
296
—
296
Net income
—
—
—
108,994
108,994
Balance at March 31, 2020
13,781
340
307,657
(208,053)
99,944
Share-based compensation
—
—
325
—
325
Net loss
—
—
—
(19,125)
(19,125)
Balance at June 30, 2020
13,781
340
307,982
(227,178)
81,144
Share-based compensation
—
—
445
—
445
Net loss
—
—
—
(3,896)
(3,896)
Balance at September 30, 2020
13,781
$
340
$
308,427
$
(231,074)
$
77,693
A reconciliation of the total carrying amount of our equity accounts for the nine months ended September 30, 2019 is as follows (in thousands):
COMMON STOCKHOLDERS
Common Stock
Additional
Number of
Paid-in
Shares
Amount at Par
Capital
Retained Deficit
Total
Balance at December 31, 2018
407
$
204
$
264,945
$
(219,629)
$
45,520
Share-based compensation
—
—
816
—
816
Net loss
—
—
—
(23,441)
(23,441)
Balance at March 31, 2019
407
204
265,761
(243,070)
22,895
Common stock purchases
—
—
(4)
—
(4)
Share-based compensation
1
—
1,414
—
1,414
Net loss
—
—
—
(18,303)
(18,303)
Balance at June 30, 2019
408
204
267,171
(261,373)
6,002
Common stock purchases
—
—
(33)
—
(33)
Share-based compensation
2
1
1,268
—
1,269
Net loss
—
—
—
(25,489)
(25,489)
Balance at September 30, 2019
410
$
205
$
268,406
$
(286,862)
$
(18,2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OTHER BALANCE SHEET INFORMATION (Tables)</t>
        </is>
      </c>
      <c r="B1" s="2" t="inlineStr">
        <is>
          <t>9 Months Ended</t>
        </is>
      </c>
    </row>
    <row r="2">
      <c r="B2" s="2" t="inlineStr">
        <is>
          <t>Sep. 30, 2020</t>
        </is>
      </c>
    </row>
    <row r="3">
      <c r="A3" s="3" t="inlineStr">
        <is>
          <t>OTHER BALANCE SHEET INFORMATION</t>
        </is>
      </c>
    </row>
    <row r="4">
      <c r="A4" s="4" t="inlineStr">
        <is>
          <t>Schedule of other current assets</t>
        </is>
      </c>
      <c r="B4" s="4" t="inlineStr">
        <is>
          <t>The table below presents comparative detailed information about other current assets at September 30, 2020 and December 31, 2019 (in thousands):
September 30, 2020
December 31, 2019
Other current assets:
Prepaid current assets
$
3,008
$
13,118
Reinsurance receivable
6,442
6,475
Operating lease right-of-use assets
1,054
2,394
Other
—
273
Total
$
10,504
$
22,260</t>
        </is>
      </c>
    </row>
    <row r="5">
      <c r="A5" s="4" t="inlineStr">
        <is>
          <t>Schedule of other noncurrent assets</t>
        </is>
      </c>
      <c r="B5" s="4" t="inlineStr">
        <is>
          <t>The table below presents comparative detailed information about other non-current assets at September 30, 2020 and December 31, 2019 (in thousands):
September 30, 2020
December 31, 2019
Other non-current assets:
Reinsurance receivable
$
6,875
$
6,887
Deposits
29,851
8,689
Operating lease right-of-use assets
2,332
2,404
Other
296
386
Total
$
39,354
$
18,366</t>
        </is>
      </c>
    </row>
    <row r="6">
      <c r="A6" s="4" t="inlineStr">
        <is>
          <t>Schedule of other current liabilities</t>
        </is>
      </c>
      <c r="B6" s="4" t="inlineStr">
        <is>
          <t>The table below presents comparative detailed information about other current liabilities at September 30, 2020 and December 31, 2019 (in thousands):
September 30, 2020
December 31, 2019
Other current liabilities:
Accrued payroll, taxes and employee benefits
$
7,954
$
14,463
Accrued operating expenditures
8,199
12,919
Income, sales, use and other taxes
6,553
5,115
Self-insurance reserve
23,503
25,366
Accrued interest
1,607
15,476
Accrued insurance premiums
118
4,990
Unsettled legal claims
2,061
7,020
Accrued severance
—
2,636
Operating leases
2,114
2,502
Other
51
228
Total
$
52,160
$
90,715</t>
        </is>
      </c>
    </row>
    <row r="7">
      <c r="A7" s="4" t="inlineStr">
        <is>
          <t>Schedule of other noncurrent liabilities</t>
        </is>
      </c>
      <c r="B7" s="4" t="inlineStr">
        <is>
          <t>The table below presents comparative detailed information about other non-current liabilities at September 30, 2020 and December 31, 2019 (in thousands):
September 30, 2020
December 31, 2019
Other non-current liabilities:
Asset retirement obligations
$
8,842
$
9,035
Environmental liabilities
1,820
2,047
Accrued sales, use and other taxes
5,344
17,005
Deferred tax liabilities
468
—
Operating leases
1,540
2,590
Federal insurance contributions act tax
2,390
—
Other
32
33
Total
$
20,436
$
30,7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other intangible assets</t>
        </is>
      </c>
      <c r="B4" s="4" t="inlineStr">
        <is>
          <t>The components of our other intangible assets as of September 30, 2020 and December 31, 2019 are as follows (in thousands):
September 30, 2020
December 31, 2019
Trademark:
Gross carrying value
$
520
$
520
Accumulated amortization
(217)
(173)
Net carrying value
$
303
$
347</t>
        </is>
      </c>
    </row>
    <row r="5">
      <c r="A5" s="4" t="inlineStr">
        <is>
          <t>Summary of weighted average remaining amortization periods and expected amortization expense</t>
        </is>
      </c>
      <c r="B5" s="4" t="inlineStr">
        <is>
          <t>The weighted average remaining amortization periods and expected amortization expense for the next five years for our definite lived intangible assets are as follows:
Weighted
average remaining
Expected amortization expense (in thousands)
amortization
Remainder of
period (years)
2020
2021
2022
2023
2024
Trademarks
5.3
$
14
$
58
$
58
$
58
$
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debt</t>
        </is>
      </c>
      <c r="B4" s="4" t="inlineStr">
        <is>
          <t>As of September 30, 2020 and December 31, 2019, the components of our debt were as follows (in thousands):
September 30, 2020
December 31, 2019
Term Loan Facility due 2025
$
50,000
$
—
Term Loan Facility due 2021
1,204
243,125
Interest in kind
3,423
—
Unamortized debt issuance costs
(2,732)
(1,799)
Finance lease obligation
4,485
1,600
Total
56,380
242,926
Less current portion(1)
(1,089)
(2,919)
Long-term debt
$
55,291
$
240,007
(1)
Of the current portion of debt, $1.1 million and $0.4 million is related to finance leases as of September 30, 2020 and December 31,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 for doubtful accounts</t>
        </is>
      </c>
      <c r="B3" s="6" t="n">
        <v>420</v>
      </c>
      <c r="C3" s="6" t="n">
        <v>881</v>
      </c>
    </row>
    <row r="4">
      <c r="A4" s="4" t="inlineStr">
        <is>
          <t>Common stock, par value (in usd per share)</t>
        </is>
      </c>
      <c r="B4" s="7" t="n">
        <v>0.01</v>
      </c>
      <c r="C4" s="7" t="n">
        <v>0.01</v>
      </c>
    </row>
    <row r="5">
      <c r="A5" s="4" t="inlineStr">
        <is>
          <t>Common stock, shares authorized</t>
        </is>
      </c>
      <c r="B5" s="5" t="n">
        <v>150000000</v>
      </c>
      <c r="C5" s="5" t="n">
        <v>2000000</v>
      </c>
    </row>
    <row r="6">
      <c r="A6" s="4" t="inlineStr">
        <is>
          <t>Common stock, shares outstanding</t>
        </is>
      </c>
      <c r="B6" s="5" t="n">
        <v>13781347</v>
      </c>
      <c r="C6" s="5" t="n">
        <v>410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9 Months Ended</t>
        </is>
      </c>
    </row>
    <row r="2">
      <c r="B2" s="2" t="inlineStr">
        <is>
          <t>Sep. 30, 2020</t>
        </is>
      </c>
    </row>
    <row r="3">
      <c r="A3" s="3" t="inlineStr">
        <is>
          <t>OTHER INCOME</t>
        </is>
      </c>
    </row>
    <row r="4">
      <c r="A4" s="4" t="inlineStr">
        <is>
          <t>Schedule of other income and expense</t>
        </is>
      </c>
      <c r="B4" s="4" t="inlineStr">
        <is>
          <t>The table below presents comparative detailed information about our other income and expense, shown on the condensed consolidated statements of operations as “other income, net” for the periods indicated (in thousands):
Three Months Ended
Nine Months Ended
September 30,
September 30,
2020
2019
2020
2019
Interest income
$
(2)
$
(122)
$
(84)
$
(639)
Gain on settlement of a legal matter
(8,005)
—
(8,005)
—
Other
(355)
(229)
(673)
(1,093)
Total
$
(8,362)
$
(351)
$
(8,762)
$
(1,7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LOSS) PER SHARE</t>
        </is>
      </c>
    </row>
    <row r="4">
      <c r="A4" s="4" t="inlineStr">
        <is>
          <t>Schedule of components of our income (loss) per share</t>
        </is>
      </c>
      <c r="B4" s="4" t="inlineStr">
        <is>
          <t>The components of our income (loss) per share are as follows (in thousands, except per share amounts):
Three Months Ended
Nine Months Ended
September 30,
September 30,
2020
2019
2020
2019
Basic EPS Calculation:
Numerator
Net income (loss)
$
(3,896)
$
(25,489)
$
85,973
$
(67,233)
Denominator
Weighted average shares outstanding
13,781
409
10,562
408
Basic earnings (loss) per share
$
(0.28)
$
(62.32)
$
8.14
$
(164.79)
Diluted EPS Calculation:
Numerator
Net income (loss)
$
(3,896)
$
(25,489)
$
85,973
$
(67,233)
Denominator
Weighted average shares outstanding
13,781
409
10,562
408
RSUs
—
—
76
—
Total
13,781
409
10,638
408
Diluted earnings (loss) per share
$
(0.28)
$
(62.32)
$
8.08
$
(164.79)</t>
        </is>
      </c>
    </row>
    <row r="5">
      <c r="A5" s="4" t="inlineStr">
        <is>
          <t>Schedule of antidilutive securities excluded from computation of earnings per share</t>
        </is>
      </c>
      <c r="B5" s="4" t="inlineStr">
        <is>
          <t>The following table shows potentially dilutive instruments (in thousands):
Three Months Ended
Nine Months Ended
September 30,
September 30,
2020
2019
2020
2019
RSUs
529
38
171
40
Stock options
1
1
1
1
Warrants
2,924
37
2,230
37
Total
3,454
76
2,402
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supplemental balance sheet information</t>
        </is>
      </c>
      <c r="B4" s="4" t="inlineStr">
        <is>
          <t>Supplemental balance sheet information related to leases as of September 30, 2020 and December 31, 2019 are as follows (in thousands):
September 30, 2020
December 31, 2019
Right-of-use assets under operating leases
Operating lease right-of-use assets, current portion
$
1,054
$
2,394
Operating lease right-of-use assets, non-current portion
2,332
2,404
Total operating lease assets
$
3,386
$
4,798
Operating lease liabilities, current portion
$
2,114
$
2,502
Operating lease liabilities, non-current portion
1,540
2,590
Total operating lease liabilities
$
3,654
$
5,092
Right-of-use assets under finance leases
Property and equipment, at cost
$
5,246
$
1,760
Less accumulated depreciation
838
183
Property and equipment, net
$
4,408
$
1,577
Current portion of long-term debt
$
1,076
$
419
Long-term debt
3,409
1,181
Total finance lease liabilities
$
4,485
$
1,600</t>
        </is>
      </c>
    </row>
    <row r="5">
      <c r="A5" s="4" t="inlineStr">
        <is>
          <t>Schedule of maturities of operating lease liabilities</t>
        </is>
      </c>
      <c r="B5" s="4" t="inlineStr">
        <is>
          <t>The maturities of our operating and finance lease liabilities as of September 30, 2020 are as follows (in thousands):
September 30, 2020
Operating Leases
Finance Leases
Remainder of 2020
$
705
$
319
2021
1,752
1,277
2022
705
1,277
2023
528
1,075
2024
189
792
Thereafter
—
224
Total lease payments
3,879
4,964
Less imputed interest
(225)
(479)
Total
$
3,654
$
4,485</t>
        </is>
      </c>
    </row>
    <row r="6">
      <c r="A6" s="4" t="inlineStr">
        <is>
          <t>Schedule of maturities of finance lease liabilities</t>
        </is>
      </c>
      <c r="B6" s="4" t="inlineStr">
        <is>
          <t>The maturities of our operating and finance lease liabilities as of September 30, 2020 are as follows (in thousands):
September 30, 2020
Operating Leases
Finance Leases
Remainder of 2020
$
705
$
319
2021
1,752
1,277
2022
705
1,277
2023
528
1,075
2024
189
792
Thereafter
—
224
Total lease payments
3,879
4,964
Less imputed interest
(225)
(479)
Total
$
3,654
$
4,4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unaudited segment information</t>
        </is>
      </c>
      <c r="B4" s="4" t="inlineStr">
        <is>
          <t>The following tables set forth our unaudited segment information as of and for the three and nine months ended September 30, 2020 and 2019 (in thousands):
As of and for the three months ended September 30, 2020
Fishing and
Coiled
Fluid
Rental
Tubing
Management
Functional
Reconciling
Rig Services
Services
Services
Services
Support
Eliminations
Total
Revenues from external customers
$
29,598
$
4,085
$
1,714
$
7,514
$
—
$
—
$
42,911
Intersegment revenues
25
220
—
59
—
(304)
—
Depreciation and amortization
4,108
843
1,008
470
678
—
7,107
Other operating expenses
23,578
3,675
2,023
7,046
9,503
—
45,825
Operating income (loss)
1,912
(433)
(1,317)
(2)
(10,181)
—
(10,021)
Interest expense, net of amounts capitalized
70
5
12
10
2,141
—
2,238
Income (loss) before income taxes
1,845
(438)
(1,325)
(12)
(3,967)
—
(3,897)
Long-lived assets(1)
110,750
15,868
12,126
14,829
47,843
—
201,416
Total assets
136,289
22,043
15,536
19,818
55,106
7,768
256,560
Capital expenditures
207
—
18
—
16
—
241
As of and for the three months ended September 30, 2019
Fishing and
Coiled
Fluid
Rental
Tubing
Management
Functional
Reconciling
Rig Services
Services
Services
Services
Support
Eliminations
Total
Revenues from external customers
$
64,465
$
14,135
$
9,714
$
18,209
$
—
$
—
$
106,523
Intersegment revenues
87
241
—
58
—
(386)
—
Depreciation and amortization
6,289
4,139
1,397
2,294
465
—
14,584
Other operating expenses
55,424
11,713
9,862
16,338
15,994
—
109,331
Operating income (loss)
2,752
(1,717)
(1,545)
(423)
(16,459)
—
(17,392)
Interest expense, net of amounts capitalized
33
7
13
12
8,346
—
8,411
Income (loss) before income taxes
2,734
(1,724)
(1,558)
(424)
(24,480)
—
(25,452)
Long-lived assets(1)
124,078
41,897
17,165
47,980
24,464
—
255,584
Total assets
173,079
55,625
26,174
59,827
50,000
9,441
374,146
Capital expenditures
932
418
1,246
33
1,492
—
4,121
As of and for the nine months ended September 30, 2020
Fishing and
Coiled
Fluid
Rental
Tubing
Management
Functional
Reconciling
Rig Services
Services
Services
Services
Support
Eliminations
Total
Revenues from external customers
$
98,332
$
17,648
$
8,418
$
28,571
$
—
$
—
$
152,969
Intersegment revenues
150
445
—
93
5
(693)
—
Depreciation and amortization
12,275
5,025
3,346
2,698
2,043
—
25,387
Impairment expense
—
17,551
—
23,691
—
—
41,242
Other operating expenses
83,124
16,973
9,163
25,935
31,085
—
166,280
Operating income (loss)
2,933
(21,901)
(4,091)
(23,753)
(33,128)
—
(79,940)
Gain on debt restructuring
—
—
—
—
(170,648)
—
(170,648)
Interest expense, net of amounts capitalized
170
17
39
33
12,266
—
12,525
Income (loss) before income taxes
2,786
(21,906)
(4,125)
(23,781)
133,971
—
86,945
Long-lived assets(1)
110,750
15,868
12,126
14,829
47,843
—
201,416
Total assets
136,289
22,043
15,536
19,818
55,106
7,768
256,560
Capital expenditures
597
106
290
123
104
—
1,220
As of and for the nine months ended September 30, 2019
Fishing and
Coiled
Fluid
Rental
Tubing
Management
Functional
Reconciling
Rig Services
Services
Services
Services
Support
Eliminations
Total
Revenues from external customers
$
197,375
$
43,534
$
32,134
$
55,696
$
—
$
—
$
328,739
Intersegment revenues
341
1,436
—
133
—
(1,910)
—
Depreciation and amortization
18,419
12,493
3,923
6,917
1,390
—
43,142
Other operating expenses
165,866
35,703
33,343
48,894
48,922
—
332,728
Operating income (loss)
13,090
(4,662)
(5,132)
(115)
(50,312)
—
(47,131)
Interest expense, net of amounts capitalized
69
20
43
33
25,999
—
26,164
Income (loss) before income taxes
13,070
(4,671)
(5,172)
(133)
(74,657)
—
(71,563)
Long-lived assets(1)
124,078
41,897
17,165
47,980
24,464
—
255,584
Total assets
173,079
55,625
26,174
59,827
50,000
9,441
374,146
Capital expenditures
3,745
2,491
3,163
2,088
4,996
—
16,483
Long-lived assets include fixed assets, intangibles and other non-current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58" customWidth="1" min="2" max="2"/>
  </cols>
  <sheetData>
    <row r="1">
      <c r="A1" s="1" t="inlineStr">
        <is>
          <t>GENERAL (Details) $ / shares in Units, $ in Millions</t>
        </is>
      </c>
      <c r="B1" s="2" t="inlineStr">
        <is>
          <t>9 Months Ended</t>
        </is>
      </c>
    </row>
    <row r="2">
      <c r="B2" s="2" t="inlineStr">
        <is>
          <t>Sep. 30, 2020USD ($)seriesdirectoritem$ / sharessharesbbl</t>
        </is>
      </c>
    </row>
    <row r="3">
      <c r="A3" s="3" t="inlineStr">
        <is>
          <t>General</t>
        </is>
      </c>
    </row>
    <row r="4">
      <c r="A4" s="4" t="inlineStr">
        <is>
          <t>Extinguishment of debt</t>
        </is>
      </c>
      <c r="B4" s="8" t="n">
        <v>241.9</v>
      </c>
    </row>
    <row r="5">
      <c r="A5" s="4" t="inlineStr">
        <is>
          <t>Long-term Debt, Gross</t>
        </is>
      </c>
      <c r="B5" s="8" t="n">
        <v>51.2</v>
      </c>
    </row>
    <row r="6">
      <c r="A6" s="4" t="inlineStr">
        <is>
          <t>Reverse stock split</t>
        </is>
      </c>
      <c r="B6" s="5" t="n">
        <v>50</v>
      </c>
    </row>
    <row r="7">
      <c r="A7" s="4" t="inlineStr">
        <is>
          <t>Stock Issued During Period, Shares, New Issues | shares</t>
        </is>
      </c>
      <c r="B7" s="5" t="n">
        <v>13400000</v>
      </c>
    </row>
    <row r="8">
      <c r="A8" s="4" t="inlineStr">
        <is>
          <t>Percentage of outstanding shares after issuance and before dilution of warrants and management incentive plans</t>
        </is>
      </c>
      <c r="B8" s="4" t="inlineStr">
        <is>
          <t>97.00%</t>
        </is>
      </c>
    </row>
    <row r="9">
      <c r="A9" s="4" t="inlineStr">
        <is>
          <t>Percentage of outstanding shares after issuance</t>
        </is>
      </c>
      <c r="B9" s="4" t="inlineStr">
        <is>
          <t>9.00%</t>
        </is>
      </c>
    </row>
    <row r="10">
      <c r="A10" s="4" t="inlineStr">
        <is>
          <t>Number of board members | item</t>
        </is>
      </c>
      <c r="B10" s="5" t="n">
        <v>7</v>
      </c>
    </row>
    <row r="11">
      <c r="A11" s="4" t="inlineStr">
        <is>
          <t>Number of other members | item</t>
        </is>
      </c>
      <c r="B11" s="5" t="n">
        <v>6</v>
      </c>
    </row>
    <row r="12">
      <c r="A12" s="4" t="inlineStr">
        <is>
          <t>Number of directors entitled to be nominated for holding more that twenty five percentage of outstanding shares | director</t>
        </is>
      </c>
      <c r="B12" s="5" t="n">
        <v>2</v>
      </c>
    </row>
    <row r="13">
      <c r="A13" s="4" t="inlineStr">
        <is>
          <t>Number of directors entitled to be nominated for holding between ten percentage and twenty five percentage of outstanding shares | director</t>
        </is>
      </c>
      <c r="B13" s="5" t="n">
        <v>1</v>
      </c>
    </row>
    <row r="14">
      <c r="A14" s="4" t="inlineStr">
        <is>
          <t>Number of series of warrants issued | series</t>
        </is>
      </c>
      <c r="B14" s="5" t="n">
        <v>2</v>
      </c>
    </row>
    <row r="15">
      <c r="A15" s="4" t="inlineStr">
        <is>
          <t>Warrants and rights outstanding, term</t>
        </is>
      </c>
      <c r="B15" s="4" t="inlineStr">
        <is>
          <t>4 years</t>
        </is>
      </c>
    </row>
    <row r="16">
      <c r="A16" s="4" t="inlineStr">
        <is>
          <t>Warrants - Series 1</t>
        </is>
      </c>
    </row>
    <row r="17">
      <c r="A17" s="3" t="inlineStr">
        <is>
          <t>General</t>
        </is>
      </c>
    </row>
    <row r="18">
      <c r="A18" s="4" t="inlineStr">
        <is>
          <t>Class of warrant or right, outstanding | shares</t>
        </is>
      </c>
      <c r="B18" s="5" t="n">
        <v>1669730</v>
      </c>
    </row>
    <row r="19">
      <c r="A19" s="4" t="inlineStr">
        <is>
          <t>Class of Warrant or Right, Exercise Price of Warrants or Rights | $ / shares</t>
        </is>
      </c>
      <c r="B19" s="7" t="n">
        <v>19.23</v>
      </c>
    </row>
    <row r="20">
      <c r="A20" s="4" t="inlineStr">
        <is>
          <t>Percentage of shares of common stock at closing of restructuring after exercise of warrants but, subject to dilution by issuance under management incentive plan</t>
        </is>
      </c>
      <c r="B20" s="4" t="inlineStr">
        <is>
          <t>10.00%</t>
        </is>
      </c>
    </row>
    <row r="21">
      <c r="A21" s="4" t="inlineStr">
        <is>
          <t>Warrants - Series 2</t>
        </is>
      </c>
    </row>
    <row r="22">
      <c r="A22" s="3" t="inlineStr">
        <is>
          <t>General</t>
        </is>
      </c>
    </row>
    <row r="23">
      <c r="A23" s="4" t="inlineStr">
        <is>
          <t>Class of warrant or right, outstanding | shares</t>
        </is>
      </c>
      <c r="B23" s="5" t="n">
        <v>1252297</v>
      </c>
    </row>
    <row r="24">
      <c r="A24" s="4" t="inlineStr">
        <is>
          <t>Class of Warrant or Right, Exercise Price of Warrants or Rights | $ / shares</t>
        </is>
      </c>
      <c r="B24" s="7" t="n">
        <v>28.85</v>
      </c>
    </row>
    <row r="25">
      <c r="A25" s="4" t="inlineStr">
        <is>
          <t>Percentage of shares of common stock at closing of restructuring after exercise of warrants but, subject to dilution by issuance under management incentive plan</t>
        </is>
      </c>
      <c r="B25" s="4" t="inlineStr">
        <is>
          <t>7.50%</t>
        </is>
      </c>
    </row>
    <row r="26">
      <c r="A26" s="4" t="inlineStr">
        <is>
          <t>Multiplying factor for calculation of strike price</t>
        </is>
      </c>
      <c r="B26" s="9" t="n">
        <v>1.5</v>
      </c>
    </row>
    <row r="27">
      <c r="A27" s="4" t="inlineStr">
        <is>
          <t>Minimum</t>
        </is>
      </c>
    </row>
    <row r="28">
      <c r="A28" s="3" t="inlineStr">
        <is>
          <t>General</t>
        </is>
      </c>
    </row>
    <row r="29">
      <c r="A29" s="4" t="inlineStr">
        <is>
          <t>Percentage of principal amount of outstanding loans</t>
        </is>
      </c>
      <c r="B29" s="4" t="inlineStr">
        <is>
          <t>99.50%</t>
        </is>
      </c>
    </row>
    <row r="30">
      <c r="A30" s="4" t="inlineStr">
        <is>
          <t>Percentage of outstanding shares on closing of restructuring for which two directors are nominated</t>
        </is>
      </c>
      <c r="B30" s="4" t="inlineStr">
        <is>
          <t>25.00%</t>
        </is>
      </c>
    </row>
    <row r="31">
      <c r="A31" s="4" t="inlineStr">
        <is>
          <t>Percentage of outstanding shares on closing of restructuring</t>
        </is>
      </c>
      <c r="B31" s="4" t="inlineStr">
        <is>
          <t>10.00%</t>
        </is>
      </c>
    </row>
    <row r="32">
      <c r="A32" s="4" t="inlineStr">
        <is>
          <t>Maximum</t>
        </is>
      </c>
    </row>
    <row r="33">
      <c r="A33" s="3" t="inlineStr">
        <is>
          <t>General</t>
        </is>
      </c>
    </row>
    <row r="34">
      <c r="A34" s="4" t="inlineStr">
        <is>
          <t>Decrease in Production in Barrels of Oil Per Day | bbl</t>
        </is>
      </c>
      <c r="B34" s="5" t="n">
        <v>10000000</v>
      </c>
    </row>
    <row r="35">
      <c r="A35" s="4" t="inlineStr">
        <is>
          <t>Percentage of outstanding shares on closing of restructuring</t>
        </is>
      </c>
      <c r="B35" s="4" t="inlineStr">
        <is>
          <t>25.00%</t>
        </is>
      </c>
    </row>
    <row r="36">
      <c r="A36" s="4" t="inlineStr">
        <is>
          <t>Cash Proceeds For Supporting Term Lenders</t>
        </is>
      </c>
    </row>
    <row r="37">
      <c r="A37" s="3" t="inlineStr">
        <is>
          <t>General</t>
        </is>
      </c>
    </row>
    <row r="38">
      <c r="A38" s="4" t="inlineStr">
        <is>
          <t>Long-term Debt, Gross</t>
        </is>
      </c>
      <c r="B38" s="6" t="n">
        <v>20</v>
      </c>
    </row>
    <row r="39">
      <c r="A39" s="4" t="inlineStr">
        <is>
          <t>New Cash Proceeds</t>
        </is>
      </c>
    </row>
    <row r="40">
      <c r="A40" s="3" t="inlineStr">
        <is>
          <t>General</t>
        </is>
      </c>
    </row>
    <row r="41">
      <c r="A41" s="4" t="inlineStr">
        <is>
          <t>Long-term Debt, Gross</t>
        </is>
      </c>
      <c r="B41" s="5" t="n">
        <v>30</v>
      </c>
    </row>
    <row r="42">
      <c r="A42" s="4" t="inlineStr">
        <is>
          <t>Cash Proceeds For Non-Supporting Term Lenders</t>
        </is>
      </c>
    </row>
    <row r="43">
      <c r="A43" s="3" t="inlineStr">
        <is>
          <t>General</t>
        </is>
      </c>
    </row>
    <row r="44">
      <c r="A44" s="4" t="inlineStr">
        <is>
          <t>Long-term Debt, Gross</t>
        </is>
      </c>
      <c r="B44" s="8" t="n">
        <v>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ESTIMATES (Details) - CARES ACT relating to Covid 19 $ in Millions</t>
        </is>
      </c>
      <c r="B1" s="2" t="inlineStr">
        <is>
          <t>9 Months Ended</t>
        </is>
      </c>
    </row>
    <row r="2">
      <c r="B2" s="2" t="inlineStr">
        <is>
          <t>Sep. 30, 2020USD ($)</t>
        </is>
      </c>
    </row>
    <row r="3">
      <c r="A3" s="3" t="inlineStr">
        <is>
          <t>Unusual or Infrequent Item, or Both [Line Items]</t>
        </is>
      </c>
    </row>
    <row r="4">
      <c r="A4" s="4" t="inlineStr">
        <is>
          <t>Amount of deferred payroll taxes</t>
        </is>
      </c>
      <c r="B4" s="8" t="n">
        <v>2.4</v>
      </c>
    </row>
    <row r="5">
      <c r="A5" s="4" t="inlineStr">
        <is>
          <t>Amount of payroll tax credits</t>
        </is>
      </c>
      <c r="B5" s="8" t="n">
        <v>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DOPTION OF ASC 606 [Line Items]</t>
        </is>
      </c>
    </row>
    <row r="4">
      <c r="A4" s="4" t="inlineStr">
        <is>
          <t>REVENUES</t>
        </is>
      </c>
      <c r="B4" s="6" t="n">
        <v>42911</v>
      </c>
      <c r="C4" s="6" t="n">
        <v>106523</v>
      </c>
      <c r="D4" s="6" t="n">
        <v>152969</v>
      </c>
      <c r="E4" s="6" t="n">
        <v>328739</v>
      </c>
    </row>
    <row r="5">
      <c r="A5" s="4" t="inlineStr">
        <is>
          <t>Revenue, Practical Expedient, Incremental Cost of Obtaining Contract [true false]</t>
        </is>
      </c>
      <c r="D5" s="4" t="inlineStr">
        <is>
          <t>true</t>
        </is>
      </c>
    </row>
    <row r="6">
      <c r="A6" s="4" t="inlineStr">
        <is>
          <t>Revenue, Remaining Performance Obligation, Optional Exemption, Performance Obligation [true false]</t>
        </is>
      </c>
      <c r="D6" s="4" t="inlineStr">
        <is>
          <t>true</t>
        </is>
      </c>
    </row>
    <row r="7">
      <c r="A7" s="4" t="inlineStr">
        <is>
          <t>Rig Services</t>
        </is>
      </c>
    </row>
    <row r="8">
      <c r="A8" s="3" t="inlineStr">
        <is>
          <t>REVENUES ADOPTION OF ASC 606 [Line Items]</t>
        </is>
      </c>
    </row>
    <row r="9">
      <c r="A9" s="4" t="inlineStr">
        <is>
          <t>REVENUES</t>
        </is>
      </c>
      <c r="B9" s="5" t="n">
        <v>29598</v>
      </c>
      <c r="C9" s="5" t="n">
        <v>64465</v>
      </c>
      <c r="D9" s="6" t="n">
        <v>98332</v>
      </c>
      <c r="E9" s="5" t="n">
        <v>197375</v>
      </c>
    </row>
    <row r="10">
      <c r="A10" s="4" t="inlineStr">
        <is>
          <t>Fishing and Rental Services</t>
        </is>
      </c>
    </row>
    <row r="11">
      <c r="A11" s="3" t="inlineStr">
        <is>
          <t>REVENUES ADOPTION OF ASC 606 [Line Items]</t>
        </is>
      </c>
    </row>
    <row r="12">
      <c r="A12" s="4" t="inlineStr">
        <is>
          <t>REVENUES</t>
        </is>
      </c>
      <c r="B12" s="5" t="n">
        <v>4085</v>
      </c>
      <c r="C12" s="5" t="n">
        <v>14135</v>
      </c>
      <c r="D12" s="5" t="n">
        <v>17648</v>
      </c>
      <c r="E12" s="5" t="n">
        <v>43534</v>
      </c>
    </row>
    <row r="13">
      <c r="A13" s="4" t="inlineStr">
        <is>
          <t>Coiled Tubing Services</t>
        </is>
      </c>
    </row>
    <row r="14">
      <c r="A14" s="3" t="inlineStr">
        <is>
          <t>REVENUES ADOPTION OF ASC 606 [Line Items]</t>
        </is>
      </c>
    </row>
    <row r="15">
      <c r="A15" s="4" t="inlineStr">
        <is>
          <t>REVENUES</t>
        </is>
      </c>
      <c r="B15" s="5" t="n">
        <v>1714</v>
      </c>
      <c r="C15" s="5" t="n">
        <v>9714</v>
      </c>
      <c r="D15" s="5" t="n">
        <v>8418</v>
      </c>
      <c r="E15" s="5" t="n">
        <v>32134</v>
      </c>
    </row>
    <row r="16">
      <c r="A16" s="4" t="inlineStr">
        <is>
          <t>Fluid Management Services</t>
        </is>
      </c>
    </row>
    <row r="17">
      <c r="A17" s="3" t="inlineStr">
        <is>
          <t>REVENUES ADOPTION OF ASC 606 [Line Items]</t>
        </is>
      </c>
    </row>
    <row r="18">
      <c r="A18" s="4" t="inlineStr">
        <is>
          <t>REVENUES</t>
        </is>
      </c>
      <c r="B18" s="6" t="n">
        <v>7514</v>
      </c>
      <c r="C18" s="6" t="n">
        <v>18209</v>
      </c>
      <c r="D18" s="6" t="n">
        <v>28571</v>
      </c>
      <c r="E18" s="6" t="n">
        <v>556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alance at beginning of period</t>
        </is>
      </c>
      <c r="B4" s="6" t="n">
        <v>81144</v>
      </c>
      <c r="C4" s="6" t="n">
        <v>99944</v>
      </c>
      <c r="D4" s="6" t="n">
        <v>-51253</v>
      </c>
      <c r="E4" s="6" t="n">
        <v>6002</v>
      </c>
      <c r="F4" s="6" t="n">
        <v>22895</v>
      </c>
      <c r="G4" s="6" t="n">
        <v>45520</v>
      </c>
      <c r="H4" s="6" t="n">
        <v>-51253</v>
      </c>
      <c r="I4" s="6" t="n">
        <v>45520</v>
      </c>
    </row>
    <row r="5">
      <c r="A5" s="4" t="inlineStr">
        <is>
          <t>Balance at beginning of period (in shares)</t>
        </is>
      </c>
      <c r="D5" s="5" t="n">
        <v>410990</v>
      </c>
      <c r="H5" s="5" t="n">
        <v>410990</v>
      </c>
    </row>
    <row r="6">
      <c r="A6" s="4" t="inlineStr">
        <is>
          <t>Common stock purchases</t>
        </is>
      </c>
      <c r="D6" s="6" t="n">
        <v>-8</v>
      </c>
      <c r="E6" s="5" t="n">
        <v>-33</v>
      </c>
      <c r="F6" s="5" t="n">
        <v>-4</v>
      </c>
    </row>
    <row r="7">
      <c r="A7" s="4" t="inlineStr">
        <is>
          <t>Share-based compensation</t>
        </is>
      </c>
      <c r="B7" s="5" t="n">
        <v>445</v>
      </c>
      <c r="C7" s="5" t="n">
        <v>325</v>
      </c>
      <c r="D7" s="5" t="n">
        <v>-73</v>
      </c>
      <c r="E7" s="5" t="n">
        <v>1269</v>
      </c>
      <c r="F7" s="5" t="n">
        <v>1414</v>
      </c>
      <c r="G7" s="5" t="n">
        <v>816</v>
      </c>
    </row>
    <row r="8">
      <c r="A8" s="4" t="inlineStr">
        <is>
          <t>Issuance of shares pursuant to the Restructuring Support Agreement, value</t>
        </is>
      </c>
      <c r="D8" s="5" t="n">
        <v>41988</v>
      </c>
    </row>
    <row r="9">
      <c r="A9" s="4" t="inlineStr">
        <is>
          <t>Issuance of warrants pursuant to the Restructuring Support Agreement, value</t>
        </is>
      </c>
      <c r="D9" s="5" t="n">
        <v>296</v>
      </c>
    </row>
    <row r="10">
      <c r="A10" s="4" t="inlineStr">
        <is>
          <t>Net income (loss)</t>
        </is>
      </c>
      <c r="B10" s="5" t="n">
        <v>-3896</v>
      </c>
      <c r="C10" s="5" t="n">
        <v>-19125</v>
      </c>
      <c r="D10" s="5" t="n">
        <v>108994</v>
      </c>
      <c r="E10" s="5" t="n">
        <v>-25489</v>
      </c>
      <c r="F10" s="5" t="n">
        <v>-18303</v>
      </c>
      <c r="G10" s="5" t="n">
        <v>-23441</v>
      </c>
      <c r="H10" s="6" t="n">
        <v>85973</v>
      </c>
      <c r="I10" s="5" t="n">
        <v>-67233</v>
      </c>
    </row>
    <row r="11">
      <c r="A11" s="4" t="inlineStr">
        <is>
          <t>Balance at end of period</t>
        </is>
      </c>
      <c r="B11" s="6" t="n">
        <v>77693</v>
      </c>
      <c r="C11" s="5" t="n">
        <v>81144</v>
      </c>
      <c r="D11" s="5" t="n">
        <v>99944</v>
      </c>
      <c r="E11" s="5" t="n">
        <v>-18251</v>
      </c>
      <c r="F11" s="5" t="n">
        <v>6002</v>
      </c>
      <c r="G11" s="5" t="n">
        <v>22895</v>
      </c>
      <c r="H11" s="6" t="n">
        <v>77693</v>
      </c>
      <c r="I11" s="5" t="n">
        <v>-18251</v>
      </c>
    </row>
    <row r="12">
      <c r="A12" s="4" t="inlineStr">
        <is>
          <t>Balance at end of period (in shares)</t>
        </is>
      </c>
      <c r="B12" s="5" t="n">
        <v>13781347</v>
      </c>
      <c r="H12" s="5" t="n">
        <v>13781347</v>
      </c>
    </row>
    <row r="13">
      <c r="A13" s="4" t="inlineStr">
        <is>
          <t>Common Stock</t>
        </is>
      </c>
    </row>
    <row r="14">
      <c r="A14" s="3" t="inlineStr">
        <is>
          <t>Increase (Decrease) in Stockholders' Equity [Roll Forward]</t>
        </is>
      </c>
    </row>
    <row r="15">
      <c r="A15" s="4" t="inlineStr">
        <is>
          <t>Balance at beginning of period</t>
        </is>
      </c>
      <c r="B15" s="6" t="n">
        <v>340</v>
      </c>
      <c r="C15" s="6" t="n">
        <v>340</v>
      </c>
      <c r="D15" s="6" t="n">
        <v>206</v>
      </c>
      <c r="E15" s="6" t="n">
        <v>204</v>
      </c>
      <c r="F15" s="6" t="n">
        <v>204</v>
      </c>
      <c r="G15" s="6" t="n">
        <v>204</v>
      </c>
      <c r="H15" s="6" t="n">
        <v>206</v>
      </c>
      <c r="I15" s="6" t="n">
        <v>204</v>
      </c>
    </row>
    <row r="16">
      <c r="A16" s="4" t="inlineStr">
        <is>
          <t>Balance at beginning of period (in shares)</t>
        </is>
      </c>
      <c r="B16" s="5" t="n">
        <v>13781</v>
      </c>
      <c r="C16" s="5" t="n">
        <v>13781</v>
      </c>
      <c r="D16" s="5" t="n">
        <v>411</v>
      </c>
      <c r="E16" s="5" t="n">
        <v>408</v>
      </c>
      <c r="F16" s="5" t="n">
        <v>407</v>
      </c>
      <c r="G16" s="5" t="n">
        <v>407</v>
      </c>
      <c r="H16" s="5" t="n">
        <v>411</v>
      </c>
      <c r="I16" s="5" t="n">
        <v>407</v>
      </c>
    </row>
    <row r="17">
      <c r="A17" s="4" t="inlineStr">
        <is>
          <t>Common stock purchases</t>
        </is>
      </c>
      <c r="D17" s="6" t="n">
        <v>-1</v>
      </c>
    </row>
    <row r="18">
      <c r="A18" s="4" t="inlineStr">
        <is>
          <t>Common stock purchases (in shares)</t>
        </is>
      </c>
      <c r="D18" s="5" t="n">
        <v>-1</v>
      </c>
    </row>
    <row r="19">
      <c r="A19" s="4" t="inlineStr">
        <is>
          <t>Share-based compensation</t>
        </is>
      </c>
      <c r="D19" s="6" t="n">
        <v>2</v>
      </c>
      <c r="E19" s="6" t="n">
        <v>1</v>
      </c>
    </row>
    <row r="20">
      <c r="A20" s="4" t="inlineStr">
        <is>
          <t>Share-based compensation (in shares)</t>
        </is>
      </c>
      <c r="D20" s="5" t="n">
        <v>3</v>
      </c>
      <c r="E20" s="5" t="n">
        <v>2</v>
      </c>
      <c r="F20" s="5" t="n">
        <v>1</v>
      </c>
    </row>
    <row r="21">
      <c r="A21" s="4" t="inlineStr">
        <is>
          <t>Issuance of shares pursuant to the Restructuring Support Agreement</t>
        </is>
      </c>
      <c r="D21" s="5" t="n">
        <v>13368</v>
      </c>
    </row>
    <row r="22">
      <c r="A22" s="4" t="inlineStr">
        <is>
          <t>Issuance of shares pursuant to the Restructuring Support Agreement, value</t>
        </is>
      </c>
      <c r="D22" s="6" t="n">
        <v>133</v>
      </c>
    </row>
    <row r="23">
      <c r="A23" s="4" t="inlineStr">
        <is>
          <t>Balance at end of period</t>
        </is>
      </c>
      <c r="B23" s="6" t="n">
        <v>340</v>
      </c>
      <c r="C23" s="6" t="n">
        <v>340</v>
      </c>
      <c r="D23" s="6" t="n">
        <v>340</v>
      </c>
      <c r="E23" s="6" t="n">
        <v>205</v>
      </c>
      <c r="F23" s="6" t="n">
        <v>204</v>
      </c>
      <c r="G23" s="6" t="n">
        <v>204</v>
      </c>
      <c r="H23" s="6" t="n">
        <v>340</v>
      </c>
      <c r="I23" s="6" t="n">
        <v>205</v>
      </c>
    </row>
    <row r="24">
      <c r="A24" s="4" t="inlineStr">
        <is>
          <t>Balance at end of period (in shares)</t>
        </is>
      </c>
      <c r="B24" s="5" t="n">
        <v>13781</v>
      </c>
      <c r="C24" s="5" t="n">
        <v>13781</v>
      </c>
      <c r="D24" s="5" t="n">
        <v>13781</v>
      </c>
      <c r="E24" s="5" t="n">
        <v>410</v>
      </c>
      <c r="F24" s="5" t="n">
        <v>408</v>
      </c>
      <c r="G24" s="5" t="n">
        <v>407</v>
      </c>
      <c r="H24" s="5" t="n">
        <v>13781</v>
      </c>
      <c r="I24" s="5" t="n">
        <v>410</v>
      </c>
    </row>
    <row r="25">
      <c r="A25" s="4" t="inlineStr">
        <is>
          <t>Additional Paid-in Capital</t>
        </is>
      </c>
    </row>
    <row r="26">
      <c r="A26" s="3" t="inlineStr">
        <is>
          <t>Increase (Decrease) in Stockholders' Equity [Roll Forward]</t>
        </is>
      </c>
    </row>
    <row r="27">
      <c r="A27" s="4" t="inlineStr">
        <is>
          <t>Balance at beginning of period</t>
        </is>
      </c>
      <c r="B27" s="6" t="n">
        <v>307982</v>
      </c>
      <c r="C27" s="6" t="n">
        <v>307657</v>
      </c>
      <c r="D27" s="6" t="n">
        <v>265588</v>
      </c>
      <c r="E27" s="6" t="n">
        <v>267171</v>
      </c>
      <c r="F27" s="6" t="n">
        <v>265761</v>
      </c>
      <c r="G27" s="6" t="n">
        <v>264945</v>
      </c>
      <c r="H27" s="6" t="n">
        <v>265588</v>
      </c>
      <c r="I27" s="6" t="n">
        <v>264945</v>
      </c>
    </row>
    <row r="28">
      <c r="A28" s="4" t="inlineStr">
        <is>
          <t>Common stock purchases</t>
        </is>
      </c>
      <c r="D28" s="5" t="n">
        <v>-7</v>
      </c>
      <c r="E28" s="5" t="n">
        <v>-33</v>
      </c>
      <c r="F28" s="5" t="n">
        <v>-4</v>
      </c>
    </row>
    <row r="29">
      <c r="A29" s="4" t="inlineStr">
        <is>
          <t>Share-based compensation</t>
        </is>
      </c>
      <c r="B29" s="5" t="n">
        <v>445</v>
      </c>
      <c r="C29" s="5" t="n">
        <v>325</v>
      </c>
      <c r="D29" s="5" t="n">
        <v>-75</v>
      </c>
      <c r="E29" s="5" t="n">
        <v>1268</v>
      </c>
      <c r="F29" s="5" t="n">
        <v>1414</v>
      </c>
      <c r="G29" s="5" t="n">
        <v>816</v>
      </c>
    </row>
    <row r="30">
      <c r="A30" s="4" t="inlineStr">
        <is>
          <t>Issuance of shares pursuant to the Restructuring Support Agreement, value</t>
        </is>
      </c>
      <c r="D30" s="5" t="n">
        <v>41855</v>
      </c>
    </row>
    <row r="31">
      <c r="A31" s="4" t="inlineStr">
        <is>
          <t>Issuance of warrants pursuant to the Restructuring Support Agreement, value</t>
        </is>
      </c>
      <c r="D31" s="5" t="n">
        <v>296</v>
      </c>
    </row>
    <row r="32">
      <c r="A32" s="4" t="inlineStr">
        <is>
          <t>Balance at end of period</t>
        </is>
      </c>
      <c r="B32" s="5" t="n">
        <v>308427</v>
      </c>
      <c r="C32" s="5" t="n">
        <v>307982</v>
      </c>
      <c r="D32" s="5" t="n">
        <v>307657</v>
      </c>
      <c r="E32" s="5" t="n">
        <v>268406</v>
      </c>
      <c r="F32" s="5" t="n">
        <v>267171</v>
      </c>
      <c r="G32" s="5" t="n">
        <v>265761</v>
      </c>
      <c r="H32" s="5" t="n">
        <v>308427</v>
      </c>
      <c r="I32" s="5" t="n">
        <v>268406</v>
      </c>
    </row>
    <row r="33">
      <c r="A33" s="4" t="inlineStr">
        <is>
          <t>Retained Earnings</t>
        </is>
      </c>
    </row>
    <row r="34">
      <c r="A34" s="3" t="inlineStr">
        <is>
          <t>Increase (Decrease) in Stockholders' Equity [Roll Forward]</t>
        </is>
      </c>
    </row>
    <row r="35">
      <c r="A35" s="4" t="inlineStr">
        <is>
          <t>Balance at beginning of period</t>
        </is>
      </c>
      <c r="B35" s="5" t="n">
        <v>-227178</v>
      </c>
      <c r="C35" s="5" t="n">
        <v>-208053</v>
      </c>
      <c r="D35" s="5" t="n">
        <v>-317047</v>
      </c>
      <c r="E35" s="5" t="n">
        <v>-261373</v>
      </c>
      <c r="F35" s="5" t="n">
        <v>-243070</v>
      </c>
      <c r="G35" s="5" t="n">
        <v>-219629</v>
      </c>
      <c r="H35" s="5" t="n">
        <v>-317047</v>
      </c>
      <c r="I35" s="5" t="n">
        <v>-219629</v>
      </c>
    </row>
    <row r="36">
      <c r="A36" s="4" t="inlineStr">
        <is>
          <t>Net income (loss)</t>
        </is>
      </c>
      <c r="B36" s="5" t="n">
        <v>-3896</v>
      </c>
      <c r="C36" s="5" t="n">
        <v>-19125</v>
      </c>
      <c r="D36" s="5" t="n">
        <v>108994</v>
      </c>
      <c r="E36" s="5" t="n">
        <v>-25489</v>
      </c>
      <c r="F36" s="5" t="n">
        <v>-18303</v>
      </c>
      <c r="G36" s="5" t="n">
        <v>-23441</v>
      </c>
    </row>
    <row r="37">
      <c r="A37" s="4" t="inlineStr">
        <is>
          <t>Balance at end of period</t>
        </is>
      </c>
      <c r="B37" s="6" t="n">
        <v>-231074</v>
      </c>
      <c r="C37" s="6" t="n">
        <v>-227178</v>
      </c>
      <c r="D37" s="6" t="n">
        <v>-208053</v>
      </c>
      <c r="E37" s="6" t="n">
        <v>-286862</v>
      </c>
      <c r="F37" s="6" t="n">
        <v>-261373</v>
      </c>
      <c r="G37" s="6" t="n">
        <v>-243070</v>
      </c>
      <c r="H37" s="6" t="n">
        <v>-231074</v>
      </c>
      <c r="I37" s="6" t="n">
        <v>-286862</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Current Assets (Details) - USD ($) $ in Thousands</t>
        </is>
      </c>
      <c r="B1" s="2" t="inlineStr">
        <is>
          <t>Sep. 30, 2020</t>
        </is>
      </c>
      <c r="C1" s="2" t="inlineStr">
        <is>
          <t>Dec. 31, 2019</t>
        </is>
      </c>
    </row>
    <row r="2">
      <c r="A2" s="3" t="inlineStr">
        <is>
          <t>Other current assets:</t>
        </is>
      </c>
    </row>
    <row r="3">
      <c r="A3" s="4" t="inlineStr">
        <is>
          <t>Prepaid current assets</t>
        </is>
      </c>
      <c r="B3" s="6" t="n">
        <v>3008</v>
      </c>
      <c r="C3" s="6" t="n">
        <v>13118</v>
      </c>
    </row>
    <row r="4">
      <c r="A4" s="4" t="inlineStr">
        <is>
          <t>Reinsurance receivable</t>
        </is>
      </c>
      <c r="B4" s="5" t="n">
        <v>6442</v>
      </c>
      <c r="C4" s="5" t="n">
        <v>6475</v>
      </c>
    </row>
    <row r="5">
      <c r="A5" s="4" t="inlineStr">
        <is>
          <t>Operating lease right-of-use assets</t>
        </is>
      </c>
      <c r="B5" s="5" t="n">
        <v>1054</v>
      </c>
      <c r="C5" s="5" t="n">
        <v>2394</v>
      </c>
    </row>
    <row r="6">
      <c r="A6" s="4" t="inlineStr">
        <is>
          <t>Other</t>
        </is>
      </c>
      <c r="C6" s="5" t="n">
        <v>273</v>
      </c>
    </row>
    <row r="7">
      <c r="A7" s="4" t="inlineStr">
        <is>
          <t>Total</t>
        </is>
      </c>
      <c r="B7" s="6" t="n">
        <v>10504</v>
      </c>
      <c r="C7" s="6" t="n">
        <v>222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Noncurrent Assets (Details) - USD ($) $ in Thousands</t>
        </is>
      </c>
      <c r="B1" s="2" t="inlineStr">
        <is>
          <t>Sep. 30, 2020</t>
        </is>
      </c>
      <c r="C1" s="2" t="inlineStr">
        <is>
          <t>Dec. 31, 2019</t>
        </is>
      </c>
    </row>
    <row r="2">
      <c r="A2" s="3" t="inlineStr">
        <is>
          <t>Other non-current assets:</t>
        </is>
      </c>
    </row>
    <row r="3">
      <c r="A3" s="4" t="inlineStr">
        <is>
          <t>Reinsurance receivable</t>
        </is>
      </c>
      <c r="B3" s="6" t="n">
        <v>6875</v>
      </c>
      <c r="C3" s="6" t="n">
        <v>6887</v>
      </c>
    </row>
    <row r="4">
      <c r="A4" s="4" t="inlineStr">
        <is>
          <t>Deposits</t>
        </is>
      </c>
      <c r="B4" s="5" t="n">
        <v>29851</v>
      </c>
      <c r="C4" s="5" t="n">
        <v>8689</v>
      </c>
    </row>
    <row r="5">
      <c r="A5" s="4" t="inlineStr">
        <is>
          <t>Operating lease right-of-use assets</t>
        </is>
      </c>
      <c r="B5" s="5" t="n">
        <v>2332</v>
      </c>
      <c r="C5" s="5" t="n">
        <v>2404</v>
      </c>
    </row>
    <row r="6">
      <c r="A6" s="4" t="inlineStr">
        <is>
          <t>Other</t>
        </is>
      </c>
      <c r="B6" s="5" t="n">
        <v>296</v>
      </c>
      <c r="C6" s="5" t="n">
        <v>386</v>
      </c>
    </row>
    <row r="7">
      <c r="A7" s="4" t="inlineStr">
        <is>
          <t>Total</t>
        </is>
      </c>
      <c r="B7" s="6" t="n">
        <v>39354</v>
      </c>
      <c r="C7" s="6" t="n">
        <v>183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42911</v>
      </c>
      <c r="C4" s="6" t="n">
        <v>106523</v>
      </c>
      <c r="D4" s="6" t="n">
        <v>152969</v>
      </c>
      <c r="E4" s="6" t="n">
        <v>328739</v>
      </c>
    </row>
    <row r="5">
      <c r="A5" s="3" t="inlineStr">
        <is>
          <t>COSTS AND EXPENSES:</t>
        </is>
      </c>
    </row>
    <row r="6">
      <c r="A6" s="4" t="inlineStr">
        <is>
          <t>Direct operating expenses</t>
        </is>
      </c>
      <c r="B6" s="5" t="n">
        <v>33556</v>
      </c>
      <c r="C6" s="5" t="n">
        <v>87956</v>
      </c>
      <c r="D6" s="5" t="n">
        <v>125121</v>
      </c>
      <c r="E6" s="5" t="n">
        <v>266714</v>
      </c>
    </row>
    <row r="7">
      <c r="A7" s="4" t="inlineStr">
        <is>
          <t>Depreciation and amortization expense</t>
        </is>
      </c>
      <c r="B7" s="5" t="n">
        <v>7107</v>
      </c>
      <c r="C7" s="5" t="n">
        <v>14584</v>
      </c>
      <c r="D7" s="5" t="n">
        <v>25387</v>
      </c>
      <c r="E7" s="5" t="n">
        <v>43142</v>
      </c>
    </row>
    <row r="8">
      <c r="A8" s="4" t="inlineStr">
        <is>
          <t>General and administrative expenses</t>
        </is>
      </c>
      <c r="B8" s="5" t="n">
        <v>12269</v>
      </c>
      <c r="C8" s="5" t="n">
        <v>21375</v>
      </c>
      <c r="D8" s="5" t="n">
        <v>41159</v>
      </c>
      <c r="E8" s="5" t="n">
        <v>66014</v>
      </c>
    </row>
    <row r="9">
      <c r="A9" s="4" t="inlineStr">
        <is>
          <t>Impairment expense</t>
        </is>
      </c>
      <c r="B9" s="5" t="n">
        <v>0</v>
      </c>
      <c r="C9" s="5" t="n">
        <v>0</v>
      </c>
      <c r="D9" s="5" t="n">
        <v>41242</v>
      </c>
      <c r="E9" s="5" t="n">
        <v>0</v>
      </c>
    </row>
    <row r="10">
      <c r="A10" s="4" t="inlineStr">
        <is>
          <t>Operating loss</t>
        </is>
      </c>
      <c r="B10" s="5" t="n">
        <v>-10021</v>
      </c>
      <c r="C10" s="5" t="n">
        <v>-17392</v>
      </c>
      <c r="D10" s="5" t="n">
        <v>-79940</v>
      </c>
      <c r="E10" s="5" t="n">
        <v>-47131</v>
      </c>
    </row>
    <row r="11">
      <c r="A11" s="4" t="inlineStr">
        <is>
          <t>Gain on debt restructuring</t>
        </is>
      </c>
      <c r="B11" s="5" t="n">
        <v>0</v>
      </c>
      <c r="C11" s="5" t="n">
        <v>0</v>
      </c>
      <c r="D11" s="5" t="n">
        <v>-170648</v>
      </c>
      <c r="E11" s="5" t="n">
        <v>0</v>
      </c>
    </row>
    <row r="12">
      <c r="A12" s="4" t="inlineStr">
        <is>
          <t>Interest expense, net of amounts capitalized</t>
        </is>
      </c>
      <c r="B12" s="5" t="n">
        <v>2238</v>
      </c>
      <c r="C12" s="5" t="n">
        <v>8411</v>
      </c>
      <c r="D12" s="5" t="n">
        <v>12525</v>
      </c>
      <c r="E12" s="5" t="n">
        <v>26164</v>
      </c>
    </row>
    <row r="13">
      <c r="A13" s="4" t="inlineStr">
        <is>
          <t>Other income, net</t>
        </is>
      </c>
      <c r="B13" s="5" t="n">
        <v>-8362</v>
      </c>
      <c r="C13" s="5" t="n">
        <v>-351</v>
      </c>
      <c r="D13" s="5" t="n">
        <v>-8762</v>
      </c>
      <c r="E13" s="5" t="n">
        <v>-1732</v>
      </c>
    </row>
    <row r="14">
      <c r="A14" s="4" t="inlineStr">
        <is>
          <t>Income (loss) before income taxes</t>
        </is>
      </c>
      <c r="B14" s="5" t="n">
        <v>-3897</v>
      </c>
      <c r="C14" s="5" t="n">
        <v>-25452</v>
      </c>
      <c r="D14" s="5" t="n">
        <v>86945</v>
      </c>
      <c r="E14" s="5" t="n">
        <v>-71563</v>
      </c>
    </row>
    <row r="15">
      <c r="A15" s="4" t="inlineStr">
        <is>
          <t>Income tax benefit (expense)</t>
        </is>
      </c>
      <c r="B15" s="5" t="n">
        <v>1</v>
      </c>
      <c r="C15" s="5" t="n">
        <v>-37</v>
      </c>
      <c r="D15" s="5" t="n">
        <v>-972</v>
      </c>
      <c r="E15" s="5" t="n">
        <v>4330</v>
      </c>
    </row>
    <row r="16">
      <c r="A16" s="4" t="inlineStr">
        <is>
          <t>NET INCOME (LOSS)</t>
        </is>
      </c>
      <c r="B16" s="6" t="n">
        <v>-3896</v>
      </c>
      <c r="C16" s="6" t="n">
        <v>-25489</v>
      </c>
      <c r="D16" s="6" t="n">
        <v>85973</v>
      </c>
      <c r="E16" s="6" t="n">
        <v>-67233</v>
      </c>
    </row>
    <row r="17">
      <c r="A17" s="3" t="inlineStr">
        <is>
          <t>Income (loss) per share:</t>
        </is>
      </c>
    </row>
    <row r="18">
      <c r="A18" s="4" t="inlineStr">
        <is>
          <t>Basic (in dollars per share)</t>
        </is>
      </c>
      <c r="B18" s="7" t="n">
        <v>-0.28</v>
      </c>
      <c r="C18" s="7" t="n">
        <v>-62.32</v>
      </c>
      <c r="D18" s="7" t="n">
        <v>8.140000000000001</v>
      </c>
      <c r="E18" s="7" t="n">
        <v>-164.79</v>
      </c>
    </row>
    <row r="19">
      <c r="A19" s="4" t="inlineStr">
        <is>
          <t>Diluted (in dollars per share)</t>
        </is>
      </c>
      <c r="B19" s="7" t="n">
        <v>-0.28</v>
      </c>
      <c r="C19" s="7" t="n">
        <v>-62.32</v>
      </c>
      <c r="D19" s="7" t="n">
        <v>8.08</v>
      </c>
      <c r="E19" s="7" t="n">
        <v>-164.79</v>
      </c>
    </row>
    <row r="20">
      <c r="A20" s="3" t="inlineStr">
        <is>
          <t>Weighted average shares outstanding:</t>
        </is>
      </c>
    </row>
    <row r="21">
      <c r="A21" s="4" t="inlineStr">
        <is>
          <t>Basic (in shares)</t>
        </is>
      </c>
      <c r="B21" s="5" t="n">
        <v>13781</v>
      </c>
      <c r="C21" s="5" t="n">
        <v>409</v>
      </c>
      <c r="D21" s="5" t="n">
        <v>10562</v>
      </c>
      <c r="E21" s="5" t="n">
        <v>408</v>
      </c>
    </row>
    <row r="22">
      <c r="A22" s="4" t="inlineStr">
        <is>
          <t>Diluted (in shares)</t>
        </is>
      </c>
      <c r="B22" s="5" t="n">
        <v>13781</v>
      </c>
      <c r="C22" s="5" t="n">
        <v>409</v>
      </c>
      <c r="D22" s="5" t="n">
        <v>10638</v>
      </c>
      <c r="E22" s="5" t="n">
        <v>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Current Liabilities (Details) - USD ($) $ in Thousands</t>
        </is>
      </c>
      <c r="B1" s="2" t="inlineStr">
        <is>
          <t>Sep. 30, 2020</t>
        </is>
      </c>
      <c r="C1" s="2" t="inlineStr">
        <is>
          <t>Dec. 31, 2019</t>
        </is>
      </c>
    </row>
    <row r="2">
      <c r="A2" s="3" t="inlineStr">
        <is>
          <t>Other current liabilities:</t>
        </is>
      </c>
    </row>
    <row r="3">
      <c r="A3" s="4" t="inlineStr">
        <is>
          <t>Accrued payroll, taxes and employee benefits</t>
        </is>
      </c>
      <c r="B3" s="6" t="n">
        <v>7954</v>
      </c>
      <c r="C3" s="6" t="n">
        <v>14463</v>
      </c>
    </row>
    <row r="4">
      <c r="A4" s="4" t="inlineStr">
        <is>
          <t>Accrued operating expenditures</t>
        </is>
      </c>
      <c r="B4" s="5" t="n">
        <v>8199</v>
      </c>
      <c r="C4" s="5" t="n">
        <v>12919</v>
      </c>
    </row>
    <row r="5">
      <c r="A5" s="4" t="inlineStr">
        <is>
          <t>Income, sales, use and other taxes</t>
        </is>
      </c>
      <c r="B5" s="5" t="n">
        <v>6553</v>
      </c>
      <c r="C5" s="5" t="n">
        <v>5115</v>
      </c>
    </row>
    <row r="6">
      <c r="A6" s="4" t="inlineStr">
        <is>
          <t>Self-insurance reserve</t>
        </is>
      </c>
      <c r="B6" s="5" t="n">
        <v>23503</v>
      </c>
      <c r="C6" s="5" t="n">
        <v>25366</v>
      </c>
    </row>
    <row r="7">
      <c r="A7" s="4" t="inlineStr">
        <is>
          <t>Accrued interest</t>
        </is>
      </c>
      <c r="B7" s="5" t="n">
        <v>1607</v>
      </c>
      <c r="C7" s="5" t="n">
        <v>15476</v>
      </c>
    </row>
    <row r="8">
      <c r="A8" s="4" t="inlineStr">
        <is>
          <t>Accrued insurance premiums</t>
        </is>
      </c>
      <c r="B8" s="5" t="n">
        <v>118</v>
      </c>
      <c r="C8" s="5" t="n">
        <v>4990</v>
      </c>
    </row>
    <row r="9">
      <c r="A9" s="4" t="inlineStr">
        <is>
          <t>Unsettled legal claims</t>
        </is>
      </c>
      <c r="B9" s="5" t="n">
        <v>2061</v>
      </c>
      <c r="C9" s="5" t="n">
        <v>7020</v>
      </c>
    </row>
    <row r="10">
      <c r="A10" s="4" t="inlineStr">
        <is>
          <t>Accrued severance</t>
        </is>
      </c>
      <c r="C10" s="5" t="n">
        <v>2636</v>
      </c>
    </row>
    <row r="11">
      <c r="A11" s="4" t="inlineStr">
        <is>
          <t>Operating leases</t>
        </is>
      </c>
      <c r="B11" s="5" t="n">
        <v>2114</v>
      </c>
      <c r="C11" s="5" t="n">
        <v>2502</v>
      </c>
    </row>
    <row r="12">
      <c r="A12" s="4" t="inlineStr">
        <is>
          <t>Other</t>
        </is>
      </c>
      <c r="B12" s="5" t="n">
        <v>51</v>
      </c>
      <c r="C12" s="5" t="n">
        <v>228</v>
      </c>
    </row>
    <row r="13">
      <c r="A13" s="4" t="inlineStr">
        <is>
          <t>Total</t>
        </is>
      </c>
      <c r="B13" s="6" t="n">
        <v>52160</v>
      </c>
      <c r="C13" s="6" t="n">
        <v>907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Noncurrent Liabilities (Details) - USD ($) $ in Thousands</t>
        </is>
      </c>
      <c r="B1" s="2" t="inlineStr">
        <is>
          <t>Sep. 30, 2020</t>
        </is>
      </c>
      <c r="C1" s="2" t="inlineStr">
        <is>
          <t>Dec. 31, 2019</t>
        </is>
      </c>
    </row>
    <row r="2">
      <c r="A2" s="3" t="inlineStr">
        <is>
          <t>Other non-current liabilities:</t>
        </is>
      </c>
    </row>
    <row r="3">
      <c r="A3" s="4" t="inlineStr">
        <is>
          <t>Asset retirement obligations</t>
        </is>
      </c>
      <c r="B3" s="6" t="n">
        <v>8842</v>
      </c>
      <c r="C3" s="6" t="n">
        <v>9035</v>
      </c>
    </row>
    <row r="4">
      <c r="A4" s="4" t="inlineStr">
        <is>
          <t>Environmental liabilities</t>
        </is>
      </c>
      <c r="B4" s="5" t="n">
        <v>1820</v>
      </c>
      <c r="C4" s="5" t="n">
        <v>2047</v>
      </c>
    </row>
    <row r="5">
      <c r="A5" s="4" t="inlineStr">
        <is>
          <t>Accrued sales, use and other taxes</t>
        </is>
      </c>
      <c r="B5" s="5" t="n">
        <v>5344</v>
      </c>
      <c r="C5" s="5" t="n">
        <v>17005</v>
      </c>
    </row>
    <row r="6">
      <c r="A6" s="4" t="inlineStr">
        <is>
          <t>Deferred tax liabilities</t>
        </is>
      </c>
      <c r="B6" s="5" t="n">
        <v>468</v>
      </c>
    </row>
    <row r="7">
      <c r="A7" s="4" t="inlineStr">
        <is>
          <t>Operating leases</t>
        </is>
      </c>
      <c r="B7" s="5" t="n">
        <v>1540</v>
      </c>
      <c r="C7" s="5" t="n">
        <v>2590</v>
      </c>
    </row>
    <row r="8">
      <c r="A8" s="4" t="inlineStr">
        <is>
          <t>Federal insurance contributions act tax</t>
        </is>
      </c>
      <c r="B8" s="5" t="n">
        <v>2390</v>
      </c>
    </row>
    <row r="9">
      <c r="A9" s="4" t="inlineStr">
        <is>
          <t>Other</t>
        </is>
      </c>
      <c r="B9" s="5" t="n">
        <v>32</v>
      </c>
      <c r="C9" s="5" t="n">
        <v>33</v>
      </c>
    </row>
    <row r="10">
      <c r="A10" s="4" t="inlineStr">
        <is>
          <t>Total</t>
        </is>
      </c>
      <c r="B10" s="6" t="n">
        <v>20436</v>
      </c>
      <c r="C10" s="6" t="n">
        <v>307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Details) - Patents, trademarks and tradename - USD ($) $ in Thousands</t>
        </is>
      </c>
      <c r="B1" s="2" t="inlineStr">
        <is>
          <t>Sep. 30, 2020</t>
        </is>
      </c>
      <c r="C1" s="2" t="inlineStr">
        <is>
          <t>Dec. 31, 2019</t>
        </is>
      </c>
    </row>
    <row r="2">
      <c r="A2" s="3" t="inlineStr">
        <is>
          <t>Intangible Assets [Line Items]</t>
        </is>
      </c>
    </row>
    <row r="3">
      <c r="A3" s="4" t="inlineStr">
        <is>
          <t>Gross carrying value</t>
        </is>
      </c>
      <c r="B3" s="6" t="n">
        <v>520</v>
      </c>
      <c r="C3" s="6" t="n">
        <v>520</v>
      </c>
    </row>
    <row r="4">
      <c r="A4" s="4" t="inlineStr">
        <is>
          <t>Accumulated amortization</t>
        </is>
      </c>
      <c r="B4" s="5" t="n">
        <v>-217</v>
      </c>
      <c r="C4" s="5" t="n">
        <v>-173</v>
      </c>
    </row>
    <row r="5">
      <c r="A5" s="4" t="inlineStr">
        <is>
          <t>Net carrying value</t>
        </is>
      </c>
      <c r="B5" s="6" t="n">
        <v>303</v>
      </c>
      <c r="C5" s="6" t="n">
        <v>3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INTANGIBLE ASSETS - Weighted Average Remaining Amortization Periods and Expected Amortization Expense for Next Five Years for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of intangible assets</t>
        </is>
      </c>
      <c r="B4" s="6" t="n">
        <v>100</v>
      </c>
      <c r="C4" s="6" t="n">
        <v>100</v>
      </c>
      <c r="D4" s="6" t="n">
        <v>100</v>
      </c>
      <c r="E4" s="6" t="n">
        <v>100</v>
      </c>
    </row>
    <row r="5">
      <c r="A5" s="4" t="inlineStr">
        <is>
          <t>Patents, trademarks and tradename</t>
        </is>
      </c>
    </row>
    <row r="6">
      <c r="A6" s="3" t="inlineStr">
        <is>
          <t>Finite-Lived Intangible Assets [Line Items]</t>
        </is>
      </c>
    </row>
    <row r="7">
      <c r="A7" s="4" t="inlineStr">
        <is>
          <t>Weighted average remaining amortization period (years)</t>
        </is>
      </c>
      <c r="D7" s="4" t="inlineStr">
        <is>
          <t>5 years 3 months 18 days</t>
        </is>
      </c>
    </row>
    <row r="8">
      <c r="A8" s="4" t="inlineStr">
        <is>
          <t>Expected amortization expense-Remainder of 2020</t>
        </is>
      </c>
      <c r="B8" s="5" t="n">
        <v>14</v>
      </c>
      <c r="D8" s="6" t="n">
        <v>14</v>
      </c>
    </row>
    <row r="9">
      <c r="A9" s="4" t="inlineStr">
        <is>
          <t>Expected amortization expense-2021</t>
        </is>
      </c>
      <c r="B9" s="5" t="n">
        <v>58</v>
      </c>
      <c r="D9" s="5" t="n">
        <v>58</v>
      </c>
    </row>
    <row r="10">
      <c r="A10" s="4" t="inlineStr">
        <is>
          <t>Expected amortization expense-2022</t>
        </is>
      </c>
      <c r="B10" s="5" t="n">
        <v>58</v>
      </c>
      <c r="D10" s="5" t="n">
        <v>58</v>
      </c>
    </row>
    <row r="11">
      <c r="A11" s="4" t="inlineStr">
        <is>
          <t>Expected amortization expense-2023</t>
        </is>
      </c>
      <c r="B11" s="5" t="n">
        <v>58</v>
      </c>
      <c r="D11" s="5" t="n">
        <v>58</v>
      </c>
    </row>
    <row r="12">
      <c r="A12" s="4" t="inlineStr">
        <is>
          <t>Expected amortization expense-2024</t>
        </is>
      </c>
      <c r="B12" s="6" t="n">
        <v>58</v>
      </c>
      <c r="D12" s="6" t="n">
        <v>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Debt Instrument [Line Items]</t>
        </is>
      </c>
    </row>
    <row r="3">
      <c r="A3" s="4" t="inlineStr">
        <is>
          <t>Long-term Debt, Gross</t>
        </is>
      </c>
      <c r="B3" s="6" t="n">
        <v>51200</v>
      </c>
    </row>
    <row r="4">
      <c r="A4" s="4" t="inlineStr">
        <is>
          <t>Unamortized debt issuance costs</t>
        </is>
      </c>
      <c r="B4" s="5" t="n">
        <v>-2732</v>
      </c>
      <c r="C4" s="6" t="n">
        <v>-1799</v>
      </c>
    </row>
    <row r="5">
      <c r="A5" s="4" t="inlineStr">
        <is>
          <t>Finance lease obligation</t>
        </is>
      </c>
      <c r="B5" s="5" t="n">
        <v>4485</v>
      </c>
      <c r="C5" s="5" t="n">
        <v>1600</v>
      </c>
    </row>
    <row r="6">
      <c r="A6" s="4" t="inlineStr">
        <is>
          <t>Total debt</t>
        </is>
      </c>
      <c r="B6" s="5" t="n">
        <v>56380</v>
      </c>
      <c r="C6" s="5" t="n">
        <v>242926</v>
      </c>
    </row>
    <row r="7">
      <c r="A7" s="4" t="inlineStr">
        <is>
          <t>Less current portion</t>
        </is>
      </c>
      <c r="B7" s="5" t="n">
        <v>-1089</v>
      </c>
      <c r="C7" s="5" t="n">
        <v>-2919</v>
      </c>
    </row>
    <row r="8">
      <c r="A8" s="4" t="inlineStr">
        <is>
          <t>Long-term debt</t>
        </is>
      </c>
      <c r="B8" s="5" t="n">
        <v>55291</v>
      </c>
      <c r="C8" s="5" t="n">
        <v>240007</v>
      </c>
    </row>
    <row r="9">
      <c r="A9" s="4" t="inlineStr">
        <is>
          <t>Current portion of long-term debt</t>
        </is>
      </c>
      <c r="B9" s="5" t="n">
        <v>1076</v>
      </c>
      <c r="C9" s="5" t="n">
        <v>419</v>
      </c>
    </row>
    <row r="10">
      <c r="A10" s="4" t="inlineStr">
        <is>
          <t>Interest in kind</t>
        </is>
      </c>
    </row>
    <row r="11">
      <c r="A11" s="3" t="inlineStr">
        <is>
          <t>Debt Instrument [Line Items]</t>
        </is>
      </c>
    </row>
    <row r="12">
      <c r="A12" s="4" t="inlineStr">
        <is>
          <t>Long-term Debt, Gross</t>
        </is>
      </c>
      <c r="B12" s="5" t="n">
        <v>3423</v>
      </c>
      <c r="C12" s="5" t="n">
        <v>0</v>
      </c>
    </row>
    <row r="13">
      <c r="A13" s="4" t="inlineStr">
        <is>
          <t>Due 2025</t>
        </is>
      </c>
    </row>
    <row r="14">
      <c r="A14" s="3" t="inlineStr">
        <is>
          <t>Debt Instrument [Line Items]</t>
        </is>
      </c>
    </row>
    <row r="15">
      <c r="A15" s="4" t="inlineStr">
        <is>
          <t>Long-term Debt, Gross</t>
        </is>
      </c>
      <c r="B15" s="5" t="n">
        <v>50000</v>
      </c>
      <c r="C15" s="5" t="n">
        <v>0</v>
      </c>
    </row>
    <row r="16">
      <c r="A16" s="4" t="inlineStr">
        <is>
          <t>Due 2021</t>
        </is>
      </c>
    </row>
    <row r="17">
      <c r="A17" s="3" t="inlineStr">
        <is>
          <t>Debt Instrument [Line Items]</t>
        </is>
      </c>
    </row>
    <row r="18">
      <c r="A18" s="4" t="inlineStr">
        <is>
          <t>Long-term Debt, Gross</t>
        </is>
      </c>
      <c r="B18" s="6" t="n">
        <v>1204</v>
      </c>
      <c r="C18" s="6" t="n">
        <v>243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74" customWidth="1" min="1" max="1"/>
    <col width="20" customWidth="1" min="2" max="2"/>
    <col width="21" customWidth="1" min="3" max="3"/>
    <col width="21" customWidth="1" min="4" max="4"/>
    <col width="80" customWidth="1" min="5" max="5"/>
    <col width="21" customWidth="1" min="6" max="6"/>
    <col width="21" customWidth="1" min="7" max="7"/>
    <col width="21" customWidth="1" min="8" max="8"/>
    <col width="21" customWidth="1" min="9" max="9"/>
  </cols>
  <sheetData>
    <row r="1">
      <c r="A1" s="1" t="inlineStr">
        <is>
          <t>DEBT - ABL Facility (Details)</t>
        </is>
      </c>
      <c r="B1" s="2" t="inlineStr">
        <is>
          <t>May 20, 2020USD ($)</t>
        </is>
      </c>
      <c r="C1" s="2" t="inlineStr">
        <is>
          <t>Mar. 06, 2020USD ($)</t>
        </is>
      </c>
      <c r="D1" s="2" t="inlineStr">
        <is>
          <t>Apr. 05, 2019USD ($)</t>
        </is>
      </c>
      <c r="E1" s="2" t="inlineStr">
        <is>
          <t>Sep. 30, 2020USD ($)facility</t>
        </is>
      </c>
      <c r="F1" s="2" t="inlineStr">
        <is>
          <t>Aug. 28, 2020USD ($)</t>
        </is>
      </c>
      <c r="G1" s="2" t="inlineStr">
        <is>
          <t>Aug. 26, 2020USD ($)</t>
        </is>
      </c>
      <c r="H1" s="2" t="inlineStr">
        <is>
          <t>Dec. 31, 2019USD ($)</t>
        </is>
      </c>
      <c r="I1" s="2" t="inlineStr">
        <is>
          <t>Apr. 04, 2019USD ($)</t>
        </is>
      </c>
    </row>
    <row r="2">
      <c r="A2" s="3" t="inlineStr">
        <is>
          <t>Line of Credit Facility [Line Items]</t>
        </is>
      </c>
    </row>
    <row r="3">
      <c r="A3" s="4" t="inlineStr">
        <is>
          <t>Number of credit facilities | facility</t>
        </is>
      </c>
      <c r="E3" s="5" t="n">
        <v>2</v>
      </c>
    </row>
    <row r="4">
      <c r="A4" s="4" t="inlineStr">
        <is>
          <t>Deposits</t>
        </is>
      </c>
      <c r="E4" s="6" t="n">
        <v>29851000</v>
      </c>
      <c r="H4" s="6" t="n">
        <v>8689000</v>
      </c>
    </row>
    <row r="5">
      <c r="A5" s="4" t="inlineStr">
        <is>
          <t>ABL Facility</t>
        </is>
      </c>
    </row>
    <row r="6">
      <c r="A6" s="3" t="inlineStr">
        <is>
          <t>Line of Credit Facility [Line Items]</t>
        </is>
      </c>
    </row>
    <row r="7">
      <c r="A7" s="4" t="inlineStr">
        <is>
          <t>Maximum borrowing capacity</t>
        </is>
      </c>
      <c r="C7" s="6" t="n">
        <v>70000000</v>
      </c>
      <c r="E7" s="6" t="n">
        <v>80000000</v>
      </c>
    </row>
    <row r="8">
      <c r="A8" s="4" t="inlineStr">
        <is>
          <t>Debt instrument term prior to scheduled maturity date</t>
        </is>
      </c>
      <c r="C8" s="4" t="inlineStr">
        <is>
          <t>181 days</t>
        </is>
      </c>
    </row>
    <row r="9">
      <c r="A9" s="4" t="inlineStr">
        <is>
          <t>Current borrowing capacity</t>
        </is>
      </c>
      <c r="B9" s="6" t="n">
        <v>50000000</v>
      </c>
    </row>
    <row r="10">
      <c r="A10" s="4" t="inlineStr">
        <is>
          <t>Number of basis points increased</t>
        </is>
      </c>
      <c r="B10" s="5" t="n">
        <v>1</v>
      </c>
    </row>
    <row r="11">
      <c r="A11" s="4" t="inlineStr">
        <is>
          <t>Aggregate fair market value</t>
        </is>
      </c>
      <c r="F11" s="6" t="n">
        <v>5000000</v>
      </c>
    </row>
    <row r="12">
      <c r="A12" s="4" t="inlineStr">
        <is>
          <t>Eligible accounts receivable for ABL facility borrowings</t>
        </is>
      </c>
      <c r="E12" s="4" t="inlineStr">
        <is>
          <t>85.00%</t>
        </is>
      </c>
    </row>
    <row r="13">
      <c r="A13" s="4" t="inlineStr">
        <is>
          <t>Eligible unbilled accounts receivable For ABL facility borrowings</t>
        </is>
      </c>
      <c r="E13" s="4" t="inlineStr">
        <is>
          <t>80.00%</t>
        </is>
      </c>
    </row>
    <row r="14">
      <c r="A14" s="4" t="inlineStr">
        <is>
          <t>Maximum eligible unbilled accounts receivable for ABL facility borrowings</t>
        </is>
      </c>
      <c r="E14" s="6" t="n">
        <v>30000000</v>
      </c>
    </row>
    <row r="15">
      <c r="A15" s="4" t="inlineStr">
        <is>
          <t>Maximum percent of commitment for ABL facility borrowings</t>
        </is>
      </c>
      <c r="E15" s="4" t="inlineStr">
        <is>
          <t>25.00%</t>
        </is>
      </c>
    </row>
    <row r="16">
      <c r="A16" s="4" t="inlineStr">
        <is>
          <t>Line of credit, Borrowing capacity, Description</t>
        </is>
      </c>
      <c r="E16" s="4" t="inlineStr">
        <is>
          <t>The New ABL Facility provides the ABL Borrowers with the ability to borrow up to an aggregate principal amount equal to the lesser of (i) the aggregate revolving commitments then in effect and (ii) the sum of (a) 85% of the value of eligible accounts receivable plus (b) 80% of the value of eligible unbilled accounts receivable, subject to a limit equal to the greater of (x) $30 million and (y) 25% of the commitments.</t>
        </is>
      </c>
    </row>
    <row r="17">
      <c r="A17" s="4" t="inlineStr">
        <is>
          <t>Remaining borrowing capacity</t>
        </is>
      </c>
      <c r="E17" s="6" t="n">
        <v>8700000</v>
      </c>
    </row>
    <row r="18">
      <c r="A18" s="4" t="inlineStr">
        <is>
          <t>Current minimum borrowing capacity</t>
        </is>
      </c>
      <c r="E18" s="6" t="n">
        <v>7500000</v>
      </c>
    </row>
    <row r="19">
      <c r="A19" s="4" t="inlineStr">
        <is>
          <t>Fixed charge coverage ratio</t>
        </is>
      </c>
      <c r="E19" s="5" t="n">
        <v>1</v>
      </c>
    </row>
    <row r="20">
      <c r="A20" s="4" t="inlineStr">
        <is>
          <t>Revolving loans, carrying value</t>
        </is>
      </c>
      <c r="E20" s="6" t="n">
        <v>0</v>
      </c>
    </row>
    <row r="21">
      <c r="A21" s="4" t="inlineStr">
        <is>
          <t>Letters of credit outstanding</t>
        </is>
      </c>
      <c r="E21" s="5" t="n">
        <v>36300000</v>
      </c>
    </row>
    <row r="22">
      <c r="A22" s="4" t="inlineStr">
        <is>
          <t>Deposits</t>
        </is>
      </c>
      <c r="E22" s="6" t="n">
        <v>27400000</v>
      </c>
    </row>
    <row r="23">
      <c r="A23" s="4" t="inlineStr">
        <is>
          <t>Description of variable rate basis</t>
        </is>
      </c>
      <c r="E23" s="4" t="inlineStr">
        <is>
          <t>Borrowings under the New ABL Facility bear interest, at the ABL Borrowers' option, at a per annum rate equal to (i) LIBOR for 30, 60, 90, 180, or, with the consent of the ABL Lenders, 360 days, plus an applicable margin that varies from 2.75% to 3.25% depending on the ABL Borrowers' fixed charge coverage ratio at such time or (ii) a base rate equal to the sum of (a) the greatest of (x) the prime rate, (y) the federal funds rate, plus 0.50% or (z) 30-day LIBOR plus 1.0% plus (b) an applicable margin that varies from 1.75% to 2.25% depending on the ABL Borrowers' fixed charge coverage ratio at such time.</t>
        </is>
      </c>
    </row>
    <row r="24">
      <c r="A24" s="4" t="inlineStr">
        <is>
          <t>Prior ABL Facility</t>
        </is>
      </c>
    </row>
    <row r="25">
      <c r="A25" s="3" t="inlineStr">
        <is>
          <t>Line of Credit Facility [Line Items]</t>
        </is>
      </c>
    </row>
    <row r="26">
      <c r="A26" s="4" t="inlineStr">
        <is>
          <t>Maximum borrowing capacity</t>
        </is>
      </c>
      <c r="D26" s="6" t="n">
        <v>80000000</v>
      </c>
      <c r="I26" s="6" t="n">
        <v>100000000</v>
      </c>
    </row>
    <row r="27">
      <c r="A27" s="4" t="inlineStr">
        <is>
          <t>Eligible accounts receivable for ABL facility borrowings</t>
        </is>
      </c>
      <c r="E27" s="4" t="inlineStr">
        <is>
          <t>85.00%</t>
        </is>
      </c>
    </row>
    <row r="28">
      <c r="A28" s="4" t="inlineStr">
        <is>
          <t>Eligible unbilled accounts receivable For ABL facility borrowings</t>
        </is>
      </c>
      <c r="E28" s="4" t="inlineStr">
        <is>
          <t>80.00%</t>
        </is>
      </c>
    </row>
    <row r="29">
      <c r="A29" s="4" t="inlineStr">
        <is>
          <t>Maximum eligible unbilled accounts receivable for ABL facility borrowings</t>
        </is>
      </c>
      <c r="E29" s="6" t="n">
        <v>35000000</v>
      </c>
    </row>
    <row r="30">
      <c r="A30" s="4" t="inlineStr">
        <is>
          <t>Maximum percent of commitment for ABL facility borrowings</t>
        </is>
      </c>
      <c r="E30" s="4" t="inlineStr">
        <is>
          <t>25.00%</t>
        </is>
      </c>
    </row>
    <row r="31">
      <c r="A31" s="4" t="inlineStr">
        <is>
          <t>Remaining borrowing capacity</t>
        </is>
      </c>
      <c r="D31" s="6" t="n">
        <v>10000000</v>
      </c>
      <c r="E31" s="6" t="n">
        <v>80000000</v>
      </c>
      <c r="I31" s="6" t="n">
        <v>12500000</v>
      </c>
    </row>
    <row r="32">
      <c r="A32" s="4" t="inlineStr">
        <is>
          <t>Description of variable rate basis</t>
        </is>
      </c>
      <c r="E32" s="4" t="inlineStr">
        <is>
          <t>The contractual interest rates under the Prior ABL Facility  were, at the ABL Borrowers' option, at a per annum rate equal to (i) LIBOR for 30, 60, 90, 180, or, with the consent of the ABL Lenders, 360 days, plus an applicable margin that varies from 2.50% to 4.50% depending on the ABL Borrowers' fixed charge coverage ratio at such time or (ii) a base rate equal to the sum of (a) the greatest of (x) the prime rate, (y) the federal funds rate, plus 0.50% or (z) 30-day LIBOR, plus 1.0% plus (b) an applicable margin that varied from 1.50% to 3.50% depending on the ABL Borrowers' fixed charge coverage ratio at such time. In addition, the Prior ABL Facility provided for unused line fees of 1.0% to 1.25% per year, depending on utilization, letter of credit fees and certain other factors.</t>
        </is>
      </c>
    </row>
    <row r="33">
      <c r="A33" s="4" t="inlineStr">
        <is>
          <t>London Interbank Offered Rate (LIBOR) | ABL Facility</t>
        </is>
      </c>
    </row>
    <row r="34">
      <c r="A34" s="3" t="inlineStr">
        <is>
          <t>Line of Credit Facility [Line Items]</t>
        </is>
      </c>
    </row>
    <row r="35">
      <c r="A35" s="4" t="inlineStr">
        <is>
          <t>Basis spread on variable rate</t>
        </is>
      </c>
      <c r="B35" s="4" t="inlineStr">
        <is>
          <t>1.00%</t>
        </is>
      </c>
    </row>
    <row r="36">
      <c r="A36" s="4" t="inlineStr">
        <is>
          <t>Federal Funds Purchased | ABL Facility</t>
        </is>
      </c>
    </row>
    <row r="37">
      <c r="A37" s="3" t="inlineStr">
        <is>
          <t>Line of Credit Facility [Line Items]</t>
        </is>
      </c>
    </row>
    <row r="38">
      <c r="A38" s="4" t="inlineStr">
        <is>
          <t>Basis spread on variable rate</t>
        </is>
      </c>
      <c r="E38" s="4" t="inlineStr">
        <is>
          <t>0.50%</t>
        </is>
      </c>
    </row>
    <row r="39">
      <c r="A39" s="4" t="inlineStr">
        <is>
          <t>Federal Funds Purchased | Prior ABL Facility</t>
        </is>
      </c>
    </row>
    <row r="40">
      <c r="A40" s="3" t="inlineStr">
        <is>
          <t>Line of Credit Facility [Line Items]</t>
        </is>
      </c>
    </row>
    <row r="41">
      <c r="A41" s="4" t="inlineStr">
        <is>
          <t>Basis spread on variable rate</t>
        </is>
      </c>
      <c r="E41" s="4" t="inlineStr">
        <is>
          <t>0.50%</t>
        </is>
      </c>
    </row>
    <row r="42">
      <c r="A42" s="4" t="inlineStr">
        <is>
          <t>30-day LIBOR | ABL Facility</t>
        </is>
      </c>
    </row>
    <row r="43">
      <c r="A43" s="3" t="inlineStr">
        <is>
          <t>Line of Credit Facility [Line Items]</t>
        </is>
      </c>
    </row>
    <row r="44">
      <c r="A44" s="4" t="inlineStr">
        <is>
          <t>Basis spread on variable rate</t>
        </is>
      </c>
      <c r="E44" s="4" t="inlineStr">
        <is>
          <t>1.00%</t>
        </is>
      </c>
    </row>
    <row r="45">
      <c r="A45" s="4" t="inlineStr">
        <is>
          <t>30-day LIBOR | Prior ABL Facility</t>
        </is>
      </c>
    </row>
    <row r="46">
      <c r="A46" s="3" t="inlineStr">
        <is>
          <t>Line of Credit Facility [Line Items]</t>
        </is>
      </c>
    </row>
    <row r="47">
      <c r="A47" s="4" t="inlineStr">
        <is>
          <t>Basis spread on variable rate</t>
        </is>
      </c>
      <c r="E47" s="4" t="inlineStr">
        <is>
          <t>1.00%</t>
        </is>
      </c>
    </row>
    <row r="48">
      <c r="A48" s="4" t="inlineStr">
        <is>
          <t>Maximum | ABL Facility</t>
        </is>
      </c>
    </row>
    <row r="49">
      <c r="A49" s="3" t="inlineStr">
        <is>
          <t>Line of Credit Facility [Line Items]</t>
        </is>
      </c>
    </row>
    <row r="50">
      <c r="A50" s="4" t="inlineStr">
        <is>
          <t>Unused line fees</t>
        </is>
      </c>
      <c r="E50" s="4" t="inlineStr">
        <is>
          <t>0.50%</t>
        </is>
      </c>
    </row>
    <row r="51">
      <c r="A51" s="4" t="inlineStr">
        <is>
          <t>Maximum | Prior ABL Facility</t>
        </is>
      </c>
    </row>
    <row r="52">
      <c r="A52" s="3" t="inlineStr">
        <is>
          <t>Line of Credit Facility [Line Items]</t>
        </is>
      </c>
    </row>
    <row r="53">
      <c r="A53" s="4" t="inlineStr">
        <is>
          <t>Basis spread on variable rate</t>
        </is>
      </c>
      <c r="D53" s="4" t="inlineStr">
        <is>
          <t>1.25%</t>
        </is>
      </c>
    </row>
    <row r="54">
      <c r="A54" s="4" t="inlineStr">
        <is>
          <t>Maximum | London Interbank Offered Rate (LIBOR) | ABL Facility</t>
        </is>
      </c>
    </row>
    <row r="55">
      <c r="A55" s="3" t="inlineStr">
        <is>
          <t>Line of Credit Facility [Line Items]</t>
        </is>
      </c>
    </row>
    <row r="56">
      <c r="A56" s="4" t="inlineStr">
        <is>
          <t>Basis points for borrowings</t>
        </is>
      </c>
      <c r="B56" s="9" t="n">
        <v>3.25</v>
      </c>
    </row>
    <row r="57">
      <c r="A57" s="4" t="inlineStr">
        <is>
          <t>Basis spread on variable rate</t>
        </is>
      </c>
      <c r="E57" s="4" t="inlineStr">
        <is>
          <t>3.25%</t>
        </is>
      </c>
    </row>
    <row r="58">
      <c r="A58" s="4" t="inlineStr">
        <is>
          <t>Maximum | London Interbank Offered Rate (LIBOR) | Prior ABL Facility</t>
        </is>
      </c>
    </row>
    <row r="59">
      <c r="A59" s="3" t="inlineStr">
        <is>
          <t>Line of Credit Facility [Line Items]</t>
        </is>
      </c>
    </row>
    <row r="60">
      <c r="A60" s="4" t="inlineStr">
        <is>
          <t>Basis spread on variable rate</t>
        </is>
      </c>
      <c r="D60" s="4" t="inlineStr">
        <is>
          <t>4.50%</t>
        </is>
      </c>
    </row>
    <row r="61">
      <c r="A61" s="4" t="inlineStr">
        <is>
          <t>Maximum | Base Rate | ABL Facility</t>
        </is>
      </c>
    </row>
    <row r="62">
      <c r="A62" s="3" t="inlineStr">
        <is>
          <t>Line of Credit Facility [Line Items]</t>
        </is>
      </c>
    </row>
    <row r="63">
      <c r="A63" s="4" t="inlineStr">
        <is>
          <t>Basis spread on variable rate</t>
        </is>
      </c>
      <c r="B63" s="4" t="inlineStr">
        <is>
          <t>2.00%</t>
        </is>
      </c>
    </row>
    <row r="64">
      <c r="A64" s="4" t="inlineStr">
        <is>
          <t>Maximum | Prime Rate | ABL Facility</t>
        </is>
      </c>
    </row>
    <row r="65">
      <c r="A65" s="3" t="inlineStr">
        <is>
          <t>Line of Credit Facility [Line Items]</t>
        </is>
      </c>
    </row>
    <row r="66">
      <c r="A66" s="4" t="inlineStr">
        <is>
          <t>Basis points for borrowings</t>
        </is>
      </c>
      <c r="B66" s="9" t="n">
        <v>4.25</v>
      </c>
    </row>
    <row r="67">
      <c r="A67" s="4" t="inlineStr">
        <is>
          <t>Basis spread on variable rate</t>
        </is>
      </c>
      <c r="E67" s="4" t="inlineStr">
        <is>
          <t>2.25%</t>
        </is>
      </c>
    </row>
    <row r="68">
      <c r="A68" s="4" t="inlineStr">
        <is>
          <t>Maximum | Prime Rate | Prior ABL Facility</t>
        </is>
      </c>
    </row>
    <row r="69">
      <c r="A69" s="3" t="inlineStr">
        <is>
          <t>Line of Credit Facility [Line Items]</t>
        </is>
      </c>
    </row>
    <row r="70">
      <c r="A70" s="4" t="inlineStr">
        <is>
          <t>Basis spread on variable rate</t>
        </is>
      </c>
      <c r="D70" s="4" t="inlineStr">
        <is>
          <t>3.50%</t>
        </is>
      </c>
    </row>
    <row r="71">
      <c r="A71" s="4" t="inlineStr">
        <is>
          <t>Minimum | ABL Facility</t>
        </is>
      </c>
    </row>
    <row r="72">
      <c r="A72" s="3" t="inlineStr">
        <is>
          <t>Line of Credit Facility [Line Items]</t>
        </is>
      </c>
    </row>
    <row r="73">
      <c r="A73" s="4" t="inlineStr">
        <is>
          <t>Aggregate principal amount of other material debt</t>
        </is>
      </c>
      <c r="C73" s="6" t="n">
        <v>15000000</v>
      </c>
    </row>
    <row r="74">
      <c r="A74" s="4" t="inlineStr">
        <is>
          <t>Unused line fees</t>
        </is>
      </c>
      <c r="E74" s="4" t="inlineStr">
        <is>
          <t>0.375%</t>
        </is>
      </c>
    </row>
    <row r="75">
      <c r="A75" s="4" t="inlineStr">
        <is>
          <t>Minimum | Prior ABL Facility</t>
        </is>
      </c>
    </row>
    <row r="76">
      <c r="A76" s="3" t="inlineStr">
        <is>
          <t>Line of Credit Facility [Line Items]</t>
        </is>
      </c>
    </row>
    <row r="77">
      <c r="A77" s="4" t="inlineStr">
        <is>
          <t>Basis spread on variable rate</t>
        </is>
      </c>
      <c r="D77" s="4" t="inlineStr">
        <is>
          <t>1.00%</t>
        </is>
      </c>
    </row>
    <row r="78">
      <c r="A78" s="4" t="inlineStr">
        <is>
          <t>Minimum | London Interbank Offered Rate (LIBOR) | ABL Facility</t>
        </is>
      </c>
    </row>
    <row r="79">
      <c r="A79" s="3" t="inlineStr">
        <is>
          <t>Line of Credit Facility [Line Items]</t>
        </is>
      </c>
    </row>
    <row r="80">
      <c r="A80" s="4" t="inlineStr">
        <is>
          <t>Basis points for borrowings</t>
        </is>
      </c>
      <c r="B80" s="9" t="n">
        <v>2.75</v>
      </c>
    </row>
    <row r="81">
      <c r="A81" s="4" t="inlineStr">
        <is>
          <t>Basis spread on variable rate</t>
        </is>
      </c>
      <c r="E81" s="4" t="inlineStr">
        <is>
          <t>2.75%</t>
        </is>
      </c>
    </row>
    <row r="82">
      <c r="A82" s="4" t="inlineStr">
        <is>
          <t>Minimum | London Interbank Offered Rate (LIBOR) | Prior ABL Facility</t>
        </is>
      </c>
    </row>
    <row r="83">
      <c r="A83" s="3" t="inlineStr">
        <is>
          <t>Line of Credit Facility [Line Items]</t>
        </is>
      </c>
    </row>
    <row r="84">
      <c r="A84" s="4" t="inlineStr">
        <is>
          <t>Basis spread on variable rate</t>
        </is>
      </c>
      <c r="D84" s="4" t="inlineStr">
        <is>
          <t>2.50%</t>
        </is>
      </c>
    </row>
    <row r="85">
      <c r="A85" s="4" t="inlineStr">
        <is>
          <t>Minimum | Prime Rate | ABL Facility</t>
        </is>
      </c>
    </row>
    <row r="86">
      <c r="A86" s="3" t="inlineStr">
        <is>
          <t>Line of Credit Facility [Line Items]</t>
        </is>
      </c>
    </row>
    <row r="87">
      <c r="A87" s="4" t="inlineStr">
        <is>
          <t>Basis points for borrowings</t>
        </is>
      </c>
      <c r="B87" s="9" t="n">
        <v>3.75</v>
      </c>
    </row>
    <row r="88">
      <c r="A88" s="4" t="inlineStr">
        <is>
          <t>Basis spread on variable rate</t>
        </is>
      </c>
      <c r="E88" s="4" t="inlineStr">
        <is>
          <t>1.75%</t>
        </is>
      </c>
    </row>
    <row r="89">
      <c r="A89" s="4" t="inlineStr">
        <is>
          <t>Minimum | Prime Rate | Prior ABL Facility</t>
        </is>
      </c>
    </row>
    <row r="90">
      <c r="A90" s="3" t="inlineStr">
        <is>
          <t>Line of Credit Facility [Line Items]</t>
        </is>
      </c>
    </row>
    <row r="91">
      <c r="A91" s="4" t="inlineStr">
        <is>
          <t>Basis spread on variable rate</t>
        </is>
      </c>
      <c r="D91" s="4" t="inlineStr">
        <is>
          <t>1.50%</t>
        </is>
      </c>
    </row>
    <row r="92">
      <c r="A92" s="4" t="inlineStr">
        <is>
          <t>Term Loan Facility</t>
        </is>
      </c>
    </row>
    <row r="93">
      <c r="A93" s="3" t="inlineStr">
        <is>
          <t>Line of Credit Facility [Line Items]</t>
        </is>
      </c>
    </row>
    <row r="94">
      <c r="A94" s="4" t="inlineStr">
        <is>
          <t>Maximum borrowing capacity</t>
        </is>
      </c>
      <c r="E94" s="6" t="n">
        <v>10000000</v>
      </c>
    </row>
    <row r="95">
      <c r="A95" s="4" t="inlineStr">
        <is>
          <t>Aggregate fair market value</t>
        </is>
      </c>
      <c r="G95" s="6" t="n">
        <v>5000000</v>
      </c>
    </row>
    <row r="96">
      <c r="A96" s="4" t="inlineStr">
        <is>
          <t>Principal periodic payments</t>
        </is>
      </c>
      <c r="E96" s="5" t="n">
        <v>3125</v>
      </c>
    </row>
    <row r="97">
      <c r="A97" s="4" t="inlineStr">
        <is>
          <t>Debt payment at maturity</t>
        </is>
      </c>
      <c r="E97" s="6" t="n">
        <v>1190625</v>
      </c>
    </row>
    <row r="98">
      <c r="A98" s="4" t="inlineStr">
        <is>
          <t>Term Loan Facility | London Interbank Offered Rate (LIBOR)</t>
        </is>
      </c>
    </row>
    <row r="99">
      <c r="A99" s="3" t="inlineStr">
        <is>
          <t>Line of Credit Facility [Line Items]</t>
        </is>
      </c>
    </row>
    <row r="100">
      <c r="A100" s="4" t="inlineStr">
        <is>
          <t>Number of basis points increased</t>
        </is>
      </c>
      <c r="E100" s="5" t="n">
        <v>1</v>
      </c>
    </row>
    <row r="101">
      <c r="A101" s="4" t="inlineStr">
        <is>
          <t>Basis spread on variable rate</t>
        </is>
      </c>
      <c r="E101" s="4" t="inlineStr">
        <is>
          <t>10.25%</t>
        </is>
      </c>
    </row>
    <row r="102">
      <c r="A102" s="4" t="inlineStr">
        <is>
          <t>Interest paid in kind, Percentage</t>
        </is>
      </c>
      <c r="E102" s="4" t="inlineStr">
        <is>
          <t>12.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DEBT - Term Loan Facility (Details) - USD ($)</t>
        </is>
      </c>
      <c r="B1" s="2" t="inlineStr">
        <is>
          <t>Apr. 05, 2019</t>
        </is>
      </c>
      <c r="C1" s="2" t="inlineStr">
        <is>
          <t>Sep. 30, 2020</t>
        </is>
      </c>
      <c r="D1" s="2" t="inlineStr">
        <is>
          <t>Sep. 30, 2020</t>
        </is>
      </c>
      <c r="E1" s="2" t="inlineStr">
        <is>
          <t>Mar. 06, 2020</t>
        </is>
      </c>
      <c r="F1" s="2" t="inlineStr">
        <is>
          <t>Dec. 31, 2019</t>
        </is>
      </c>
      <c r="G1" s="2" t="inlineStr">
        <is>
          <t>Apr. 04, 2019</t>
        </is>
      </c>
    </row>
    <row r="2">
      <c r="A2" s="3" t="inlineStr">
        <is>
          <t>Debt Instrument [Line Items]</t>
        </is>
      </c>
    </row>
    <row r="3">
      <c r="A3" s="4" t="inlineStr">
        <is>
          <t>Long-term Debt, Gross</t>
        </is>
      </c>
      <c r="C3" s="6" t="n">
        <v>51200000</v>
      </c>
      <c r="D3" s="6" t="n">
        <v>51200000</v>
      </c>
    </row>
    <row r="4">
      <c r="A4" s="4" t="inlineStr">
        <is>
          <t>Interest Payable</t>
        </is>
      </c>
      <c r="C4" s="5" t="n">
        <v>14913000</v>
      </c>
      <c r="D4" s="5" t="n">
        <v>14913000</v>
      </c>
      <c r="F4" s="6" t="n">
        <v>0</v>
      </c>
    </row>
    <row r="5">
      <c r="A5" s="4" t="inlineStr">
        <is>
          <t>Term Loan Facility</t>
        </is>
      </c>
    </row>
    <row r="6">
      <c r="A6" s="3" t="inlineStr">
        <is>
          <t>Debt Instrument [Line Items]</t>
        </is>
      </c>
    </row>
    <row r="7">
      <c r="A7" s="4" t="inlineStr">
        <is>
          <t>Long-term Debt, Gross</t>
        </is>
      </c>
      <c r="C7" s="5" t="n">
        <v>54600000</v>
      </c>
      <c r="D7" s="5" t="n">
        <v>54600000</v>
      </c>
    </row>
    <row r="8">
      <c r="A8" s="4" t="inlineStr">
        <is>
          <t>Principal periodic payments</t>
        </is>
      </c>
      <c r="D8" s="5" t="n">
        <v>3125</v>
      </c>
    </row>
    <row r="9">
      <c r="A9" s="4" t="inlineStr">
        <is>
          <t>Maximum borrowing capacity</t>
        </is>
      </c>
      <c r="C9" s="6" t="n">
        <v>10000000</v>
      </c>
      <c r="D9" s="6" t="n">
        <v>10000000</v>
      </c>
    </row>
    <row r="10">
      <c r="A10" s="4" t="inlineStr">
        <is>
          <t>Loan facility, weighted average interest rate</t>
        </is>
      </c>
      <c r="C10" s="4" t="inlineStr">
        <is>
          <t>13.17%</t>
        </is>
      </c>
    </row>
    <row r="11">
      <c r="A11" s="4" t="inlineStr">
        <is>
          <t>Term Loan Facility | Prior to First Anniversary of Closing [Member]</t>
        </is>
      </c>
    </row>
    <row r="12">
      <c r="A12" s="3" t="inlineStr">
        <is>
          <t>Debt Instrument [Line Items]</t>
        </is>
      </c>
    </row>
    <row r="13">
      <c r="A13" s="4" t="inlineStr">
        <is>
          <t>Percentage of prepayment premium on loans</t>
        </is>
      </c>
      <c r="D13" s="4" t="inlineStr">
        <is>
          <t>3.00%</t>
        </is>
      </c>
    </row>
    <row r="14">
      <c r="A14" s="4" t="inlineStr">
        <is>
          <t>Term Loan Facility | Second Anniversary to Third Anniversary of Closing [Member]</t>
        </is>
      </c>
    </row>
    <row r="15">
      <c r="A15" s="3" t="inlineStr">
        <is>
          <t>Debt Instrument [Line Items]</t>
        </is>
      </c>
    </row>
    <row r="16">
      <c r="A16" s="4" t="inlineStr">
        <is>
          <t>Percentage of prepayment premium on loans</t>
        </is>
      </c>
      <c r="D16" s="4" t="inlineStr">
        <is>
          <t>2.00%</t>
        </is>
      </c>
    </row>
    <row r="17">
      <c r="A17" s="4" t="inlineStr">
        <is>
          <t>Term Loan Facility | Thereafter</t>
        </is>
      </c>
    </row>
    <row r="18">
      <c r="A18" s="3" t="inlineStr">
        <is>
          <t>Debt Instrument [Line Items]</t>
        </is>
      </c>
    </row>
    <row r="19">
      <c r="A19" s="4" t="inlineStr">
        <is>
          <t>Percentage of prepayment premium on loans</t>
        </is>
      </c>
      <c r="D19" s="4" t="inlineStr">
        <is>
          <t>1.00%</t>
        </is>
      </c>
    </row>
    <row r="20">
      <c r="A20" s="4" t="inlineStr">
        <is>
          <t>Term Loan Facility | London Interbank Offered Rate (LIBOR)</t>
        </is>
      </c>
    </row>
    <row r="21">
      <c r="A21" s="3" t="inlineStr">
        <is>
          <t>Debt Instrument [Line Items]</t>
        </is>
      </c>
    </row>
    <row r="22">
      <c r="A22" s="4" t="inlineStr">
        <is>
          <t>Basis spread on variable rate</t>
        </is>
      </c>
      <c r="D22" s="4" t="inlineStr">
        <is>
          <t>10.25%</t>
        </is>
      </c>
    </row>
    <row r="23">
      <c r="A23" s="4" t="inlineStr">
        <is>
          <t>Number of basis points increased</t>
        </is>
      </c>
      <c r="D23" s="5" t="n">
        <v>1</v>
      </c>
    </row>
    <row r="24">
      <c r="A24" s="4" t="inlineStr">
        <is>
          <t>Term of interest payable in kind</t>
        </is>
      </c>
      <c r="D24" s="4" t="inlineStr">
        <is>
          <t>2 years</t>
        </is>
      </c>
    </row>
    <row r="25">
      <c r="A25" s="4" t="inlineStr">
        <is>
          <t>Prior Term Loan Facility [Member]</t>
        </is>
      </c>
    </row>
    <row r="26">
      <c r="A26" s="3" t="inlineStr">
        <is>
          <t>Debt Instrument [Line Items]</t>
        </is>
      </c>
    </row>
    <row r="27">
      <c r="A27" s="4" t="inlineStr">
        <is>
          <t>Long-term Debt, Gross</t>
        </is>
      </c>
      <c r="C27" s="6" t="n">
        <v>250000000</v>
      </c>
      <c r="D27" s="6" t="n">
        <v>250000000</v>
      </c>
      <c r="E27" s="6" t="n">
        <v>243100000</v>
      </c>
    </row>
    <row r="28">
      <c r="A28" s="4" t="inlineStr">
        <is>
          <t>Loan facility, weighted average interest rate</t>
        </is>
      </c>
      <c r="D28" s="4" t="inlineStr">
        <is>
          <t>15.45%</t>
        </is>
      </c>
    </row>
    <row r="29">
      <c r="A29" s="4" t="inlineStr">
        <is>
          <t>Prior Term Loan Facility [Member] | London Interbank Offered Rate (LIBOR)</t>
        </is>
      </c>
    </row>
    <row r="30">
      <c r="A30" s="3" t="inlineStr">
        <is>
          <t>Debt Instrument [Line Items]</t>
        </is>
      </c>
    </row>
    <row r="31">
      <c r="A31" s="4" t="inlineStr">
        <is>
          <t>Basis spread on variable rate</t>
        </is>
      </c>
      <c r="D31" s="4" t="inlineStr">
        <is>
          <t>10.25%</t>
        </is>
      </c>
    </row>
    <row r="32">
      <c r="A32" s="4" t="inlineStr">
        <is>
          <t>Prior Term Loan Facility [Member] | London Interbank Offered Rate (LIBOR) | Option One</t>
        </is>
      </c>
    </row>
    <row r="33">
      <c r="A33" s="3" t="inlineStr">
        <is>
          <t>Debt Instrument [Line Items]</t>
        </is>
      </c>
    </row>
    <row r="34">
      <c r="A34" s="4" t="inlineStr">
        <is>
          <t>Debt instrument, Term</t>
        </is>
      </c>
      <c r="D34" s="4" t="inlineStr">
        <is>
          <t>1 month</t>
        </is>
      </c>
    </row>
    <row r="35">
      <c r="A35" s="4" t="inlineStr">
        <is>
          <t>Prior Term Loan Facility [Member] | London Interbank Offered Rate (LIBOR) | Option Two</t>
        </is>
      </c>
    </row>
    <row r="36">
      <c r="A36" s="3" t="inlineStr">
        <is>
          <t>Debt Instrument [Line Items]</t>
        </is>
      </c>
    </row>
    <row r="37">
      <c r="A37" s="4" t="inlineStr">
        <is>
          <t>Debt instrument, Term</t>
        </is>
      </c>
      <c r="D37" s="4" t="inlineStr">
        <is>
          <t>2 months</t>
        </is>
      </c>
    </row>
    <row r="38">
      <c r="A38" s="4" t="inlineStr">
        <is>
          <t>Prior Term Loan Facility [Member] | London Interbank Offered Rate (LIBOR) | Option Three</t>
        </is>
      </c>
    </row>
    <row r="39">
      <c r="A39" s="3" t="inlineStr">
        <is>
          <t>Debt Instrument [Line Items]</t>
        </is>
      </c>
    </row>
    <row r="40">
      <c r="A40" s="4" t="inlineStr">
        <is>
          <t>Debt instrument, Term</t>
        </is>
      </c>
      <c r="D40" s="4" t="inlineStr">
        <is>
          <t>3 months</t>
        </is>
      </c>
    </row>
    <row r="41">
      <c r="A41" s="4" t="inlineStr">
        <is>
          <t>Prior Term Loan Facility [Member] | London Interbank Offered Rate (LIBOR) | Option Four</t>
        </is>
      </c>
    </row>
    <row r="42">
      <c r="A42" s="3" t="inlineStr">
        <is>
          <t>Debt Instrument [Line Items]</t>
        </is>
      </c>
    </row>
    <row r="43">
      <c r="A43" s="4" t="inlineStr">
        <is>
          <t>Debt instrument, Term</t>
        </is>
      </c>
      <c r="D43" s="4" t="inlineStr">
        <is>
          <t>6 months</t>
        </is>
      </c>
    </row>
    <row r="44">
      <c r="A44" s="4" t="inlineStr">
        <is>
          <t>Prior Term Loan Facility [Member] | London Interbank Offered Rate (LIBOR) | Option Five</t>
        </is>
      </c>
    </row>
    <row r="45">
      <c r="A45" s="3" t="inlineStr">
        <is>
          <t>Debt Instrument [Line Items]</t>
        </is>
      </c>
    </row>
    <row r="46">
      <c r="A46" s="4" t="inlineStr">
        <is>
          <t>Debt instrument, Term</t>
        </is>
      </c>
      <c r="D46" s="4" t="inlineStr">
        <is>
          <t>12 months</t>
        </is>
      </c>
    </row>
    <row r="47">
      <c r="A47" s="4" t="inlineStr">
        <is>
          <t>Prior Term Loan Facility [Member] | Base Rate</t>
        </is>
      </c>
    </row>
    <row r="48">
      <c r="A48" s="3" t="inlineStr">
        <is>
          <t>Debt Instrument [Line Items]</t>
        </is>
      </c>
    </row>
    <row r="49">
      <c r="A49" s="4" t="inlineStr">
        <is>
          <t>Basis spread on variable rate</t>
        </is>
      </c>
      <c r="D49" s="4" t="inlineStr">
        <is>
          <t>9.25%</t>
        </is>
      </c>
    </row>
    <row r="50">
      <c r="A50" s="4" t="inlineStr">
        <is>
          <t>Prior Term Loan Facility [Member] | Prime Rate</t>
        </is>
      </c>
    </row>
    <row r="51">
      <c r="A51" s="3" t="inlineStr">
        <is>
          <t>Debt Instrument [Line Items]</t>
        </is>
      </c>
    </row>
    <row r="52">
      <c r="A52" s="4" t="inlineStr">
        <is>
          <t>Basis spread on variable rate</t>
        </is>
      </c>
      <c r="D52" s="4" t="inlineStr">
        <is>
          <t>9.25%</t>
        </is>
      </c>
    </row>
    <row r="53">
      <c r="A53" s="4" t="inlineStr">
        <is>
          <t>Prior Term Loan Facility [Member] | Federal Funds Purchased</t>
        </is>
      </c>
    </row>
    <row r="54">
      <c r="A54" s="3" t="inlineStr">
        <is>
          <t>Debt Instrument [Line Items]</t>
        </is>
      </c>
    </row>
    <row r="55">
      <c r="A55" s="4" t="inlineStr">
        <is>
          <t>Basis spread on variable rate</t>
        </is>
      </c>
      <c r="D55" s="4" t="inlineStr">
        <is>
          <t>0.50%</t>
        </is>
      </c>
    </row>
    <row r="56">
      <c r="A56" s="4" t="inlineStr">
        <is>
          <t>Prior Term Loan Facility [Member] | Federal Funds rate, plus 0.50%</t>
        </is>
      </c>
    </row>
    <row r="57">
      <c r="A57" s="3" t="inlineStr">
        <is>
          <t>Debt Instrument [Line Items]</t>
        </is>
      </c>
    </row>
    <row r="58">
      <c r="A58" s="4" t="inlineStr">
        <is>
          <t>Basis spread on variable rate</t>
        </is>
      </c>
      <c r="D58" s="4" t="inlineStr">
        <is>
          <t>9.25%</t>
        </is>
      </c>
    </row>
    <row r="59">
      <c r="A59" s="4" t="inlineStr">
        <is>
          <t>Prior Term Loan Facility [Member] | 30-day LIBOR</t>
        </is>
      </c>
    </row>
    <row r="60">
      <c r="A60" s="3" t="inlineStr">
        <is>
          <t>Debt Instrument [Line Items]</t>
        </is>
      </c>
    </row>
    <row r="61">
      <c r="A61" s="4" t="inlineStr">
        <is>
          <t>Basis spread on variable rate</t>
        </is>
      </c>
      <c r="D61" s="4" t="inlineStr">
        <is>
          <t>1.00%</t>
        </is>
      </c>
    </row>
    <row r="62">
      <c r="A62" s="4" t="inlineStr">
        <is>
          <t>Prior Term Loan Facility [Member] | 30-day LIBOR, plus 1.0%</t>
        </is>
      </c>
    </row>
    <row r="63">
      <c r="A63" s="3" t="inlineStr">
        <is>
          <t>Debt Instrument [Line Items]</t>
        </is>
      </c>
    </row>
    <row r="64">
      <c r="A64" s="4" t="inlineStr">
        <is>
          <t>Basis spread on variable rate</t>
        </is>
      </c>
      <c r="D64" s="4" t="inlineStr">
        <is>
          <t>9.25%</t>
        </is>
      </c>
    </row>
    <row r="65">
      <c r="A65" s="4" t="inlineStr">
        <is>
          <t>Minimum | Term Loan Facility</t>
        </is>
      </c>
    </row>
    <row r="66">
      <c r="A66" s="3" t="inlineStr">
        <is>
          <t>Debt Instrument [Line Items]</t>
        </is>
      </c>
    </row>
    <row r="67">
      <c r="A67" s="4" t="inlineStr">
        <is>
          <t>Percentage of principal amount of loans</t>
        </is>
      </c>
      <c r="D67" s="4" t="inlineStr">
        <is>
          <t>66.67%</t>
        </is>
      </c>
    </row>
    <row r="68">
      <c r="A68" s="4" t="inlineStr">
        <is>
          <t>Prior ABL Facility</t>
        </is>
      </c>
    </row>
    <row r="69">
      <c r="A69" s="3" t="inlineStr">
        <is>
          <t>Debt Instrument [Line Items]</t>
        </is>
      </c>
    </row>
    <row r="70">
      <c r="A70" s="4" t="inlineStr">
        <is>
          <t>Description of variable rate basis</t>
        </is>
      </c>
      <c r="D70" s="4" t="inlineStr">
        <is>
          <t>The contractual interest rates under the Prior ABL Facility  were, at the ABL Borrowers' option, at a per annum rate equal to (i) LIBOR for 30, 60, 90, 180, or, with the consent of the ABL Lenders, 360 days, plus an applicable margin that varies from 2.50% to 4.50% depending on the ABL Borrowers' fixed charge coverage ratio at such time or (ii) a base rate equal to the sum of (a) the greatest of (x) the prime rate, (y) the federal funds rate, plus 0.50% or (z) 30-day LIBOR, plus 1.0% plus (b) an applicable margin that varied from 1.50% to 3.50% depending on the ABL Borrowers' fixed charge coverage ratio at such time. In addition, the Prior ABL Facility provided for unused line fees of 1.0% to 1.25% per year, depending on utilization, letter of credit fees and certain other factors.</t>
        </is>
      </c>
    </row>
    <row r="71">
      <c r="A71" s="4" t="inlineStr">
        <is>
          <t>Remaining borrowing capacity</t>
        </is>
      </c>
      <c r="B71" s="6" t="n">
        <v>10000000</v>
      </c>
      <c r="C71" s="5" t="n">
        <v>80000000</v>
      </c>
      <c r="D71" s="6" t="n">
        <v>80000000</v>
      </c>
      <c r="G71" s="6" t="n">
        <v>12500000</v>
      </c>
    </row>
    <row r="72">
      <c r="A72" s="4" t="inlineStr">
        <is>
          <t>Maximum borrowing capacity</t>
        </is>
      </c>
      <c r="B72" s="6" t="n">
        <v>80000000</v>
      </c>
      <c r="G72" s="6" t="n">
        <v>100000000</v>
      </c>
    </row>
    <row r="73">
      <c r="A73" s="4" t="inlineStr">
        <is>
          <t>Prior ABL Facility | London Interbank Offered Rate (LIBOR) | Option One</t>
        </is>
      </c>
    </row>
    <row r="74">
      <c r="A74" s="3" t="inlineStr">
        <is>
          <t>Debt Instrument [Line Items]</t>
        </is>
      </c>
    </row>
    <row r="75">
      <c r="A75" s="4" t="inlineStr">
        <is>
          <t>Debt instrument, Term</t>
        </is>
      </c>
      <c r="B75" s="4" t="inlineStr">
        <is>
          <t>30 days</t>
        </is>
      </c>
    </row>
    <row r="76">
      <c r="A76" s="4" t="inlineStr">
        <is>
          <t>Prior ABL Facility | London Interbank Offered Rate (LIBOR) | Option Two</t>
        </is>
      </c>
    </row>
    <row r="77">
      <c r="A77" s="3" t="inlineStr">
        <is>
          <t>Debt Instrument [Line Items]</t>
        </is>
      </c>
    </row>
    <row r="78">
      <c r="A78" s="4" t="inlineStr">
        <is>
          <t>Debt instrument, Term</t>
        </is>
      </c>
      <c r="B78" s="4" t="inlineStr">
        <is>
          <t>60 days</t>
        </is>
      </c>
    </row>
    <row r="79">
      <c r="A79" s="4" t="inlineStr">
        <is>
          <t>Prior ABL Facility | London Interbank Offered Rate (LIBOR) | Option Three</t>
        </is>
      </c>
    </row>
    <row r="80">
      <c r="A80" s="3" t="inlineStr">
        <is>
          <t>Debt Instrument [Line Items]</t>
        </is>
      </c>
    </row>
    <row r="81">
      <c r="A81" s="4" t="inlineStr">
        <is>
          <t>Debt instrument, Term</t>
        </is>
      </c>
      <c r="B81" s="4" t="inlineStr">
        <is>
          <t>90 days</t>
        </is>
      </c>
    </row>
    <row r="82">
      <c r="A82" s="4" t="inlineStr">
        <is>
          <t>Prior ABL Facility | London Interbank Offered Rate (LIBOR) | Option Four</t>
        </is>
      </c>
    </row>
    <row r="83">
      <c r="A83" s="3" t="inlineStr">
        <is>
          <t>Debt Instrument [Line Items]</t>
        </is>
      </c>
    </row>
    <row r="84">
      <c r="A84" s="4" t="inlineStr">
        <is>
          <t>Debt instrument, Term</t>
        </is>
      </c>
      <c r="B84" s="4" t="inlineStr">
        <is>
          <t>180 days</t>
        </is>
      </c>
    </row>
    <row r="85">
      <c r="A85" s="4" t="inlineStr">
        <is>
          <t>Prior ABL Facility | London Interbank Offered Rate (LIBOR) | Option Five</t>
        </is>
      </c>
    </row>
    <row r="86">
      <c r="A86" s="3" t="inlineStr">
        <is>
          <t>Debt Instrument [Line Items]</t>
        </is>
      </c>
    </row>
    <row r="87">
      <c r="A87" s="4" t="inlineStr">
        <is>
          <t>Debt instrument, Term</t>
        </is>
      </c>
      <c r="B87" s="4" t="inlineStr">
        <is>
          <t>360 days</t>
        </is>
      </c>
    </row>
    <row r="88">
      <c r="A88" s="4" t="inlineStr">
        <is>
          <t>Prior ABL Facility | Federal Funds Purchased</t>
        </is>
      </c>
    </row>
    <row r="89">
      <c r="A89" s="3" t="inlineStr">
        <is>
          <t>Debt Instrument [Line Items]</t>
        </is>
      </c>
    </row>
    <row r="90">
      <c r="A90" s="4" t="inlineStr">
        <is>
          <t>Basis spread on variable rate</t>
        </is>
      </c>
      <c r="D90" s="4" t="inlineStr">
        <is>
          <t>0.50%</t>
        </is>
      </c>
    </row>
    <row r="91">
      <c r="A91" s="4" t="inlineStr">
        <is>
          <t>Prior ABL Facility | 30-day LIBOR</t>
        </is>
      </c>
    </row>
    <row r="92">
      <c r="A92" s="3" t="inlineStr">
        <is>
          <t>Debt Instrument [Line Items]</t>
        </is>
      </c>
    </row>
    <row r="93">
      <c r="A93" s="4" t="inlineStr">
        <is>
          <t>Basis spread on variable rate</t>
        </is>
      </c>
      <c r="D93" s="4" t="inlineStr">
        <is>
          <t>1.00%</t>
        </is>
      </c>
    </row>
    <row r="94">
      <c r="A94" s="4" t="inlineStr">
        <is>
          <t>Prior ABL Facility | Maximum</t>
        </is>
      </c>
    </row>
    <row r="95">
      <c r="A95" s="3" t="inlineStr">
        <is>
          <t>Debt Instrument [Line Items]</t>
        </is>
      </c>
    </row>
    <row r="96">
      <c r="A96" s="4" t="inlineStr">
        <is>
          <t>Basis spread on variable rate</t>
        </is>
      </c>
      <c r="B96" s="4" t="inlineStr">
        <is>
          <t>1.25%</t>
        </is>
      </c>
    </row>
    <row r="97">
      <c r="A97" s="4" t="inlineStr">
        <is>
          <t>Prior ABL Facility | Maximum | London Interbank Offered Rate (LIBOR)</t>
        </is>
      </c>
    </row>
    <row r="98">
      <c r="A98" s="3" t="inlineStr">
        <is>
          <t>Debt Instrument [Line Items]</t>
        </is>
      </c>
    </row>
    <row r="99">
      <c r="A99" s="4" t="inlineStr">
        <is>
          <t>Basis spread on variable rate</t>
        </is>
      </c>
      <c r="B99" s="4" t="inlineStr">
        <is>
          <t>4.50%</t>
        </is>
      </c>
    </row>
    <row r="100">
      <c r="A100" s="4" t="inlineStr">
        <is>
          <t>Prior ABL Facility | Maximum | London Interbank Offered Rate (LIBOR) | 2.50% - 4.50%</t>
        </is>
      </c>
    </row>
    <row r="101">
      <c r="A101" s="3" t="inlineStr">
        <is>
          <t>Debt Instrument [Line Items]</t>
        </is>
      </c>
    </row>
    <row r="102">
      <c r="A102" s="4" t="inlineStr">
        <is>
          <t>Basis spread on variable rate</t>
        </is>
      </c>
      <c r="B102" s="4" t="inlineStr">
        <is>
          <t>4.50%</t>
        </is>
      </c>
    </row>
    <row r="103">
      <c r="A103" s="4" t="inlineStr">
        <is>
          <t>Prior ABL Facility | Maximum | London Interbank Offered Rate (LIBOR) | 2.00% to 2.50%</t>
        </is>
      </c>
    </row>
    <row r="104">
      <c r="A104" s="3" t="inlineStr">
        <is>
          <t>Debt Instrument [Line Items]</t>
        </is>
      </c>
    </row>
    <row r="105">
      <c r="A105" s="4" t="inlineStr">
        <is>
          <t>Basis spread on variable rate</t>
        </is>
      </c>
      <c r="B105" s="4" t="inlineStr">
        <is>
          <t>2.50%</t>
        </is>
      </c>
    </row>
    <row r="106">
      <c r="A106" s="4" t="inlineStr">
        <is>
          <t>Prior ABL Facility | Maximum | Base Rate | 1.50% - 3.50%</t>
        </is>
      </c>
    </row>
    <row r="107">
      <c r="A107" s="3" t="inlineStr">
        <is>
          <t>Debt Instrument [Line Items]</t>
        </is>
      </c>
    </row>
    <row r="108">
      <c r="A108" s="4" t="inlineStr">
        <is>
          <t>Basis spread on variable rate</t>
        </is>
      </c>
      <c r="B108" s="4" t="inlineStr">
        <is>
          <t>3.50%</t>
        </is>
      </c>
    </row>
    <row r="109">
      <c r="A109" s="4" t="inlineStr">
        <is>
          <t>Prior ABL Facility | Maximum | Base Rate | 1.00% to 1.50%</t>
        </is>
      </c>
    </row>
    <row r="110">
      <c r="A110" s="3" t="inlineStr">
        <is>
          <t>Debt Instrument [Line Items]</t>
        </is>
      </c>
    </row>
    <row r="111">
      <c r="A111" s="4" t="inlineStr">
        <is>
          <t>Basis spread on variable rate</t>
        </is>
      </c>
      <c r="B111" s="4" t="inlineStr">
        <is>
          <t>1.50%</t>
        </is>
      </c>
    </row>
    <row r="112">
      <c r="A112" s="4" t="inlineStr">
        <is>
          <t>Prior ABL Facility | Maximum | Prime Rate</t>
        </is>
      </c>
    </row>
    <row r="113">
      <c r="A113" s="3" t="inlineStr">
        <is>
          <t>Debt Instrument [Line Items]</t>
        </is>
      </c>
    </row>
    <row r="114">
      <c r="A114" s="4" t="inlineStr">
        <is>
          <t>Basis spread on variable rate</t>
        </is>
      </c>
      <c r="B114" s="4" t="inlineStr">
        <is>
          <t>3.50%</t>
        </is>
      </c>
    </row>
    <row r="115">
      <c r="A115" s="4" t="inlineStr">
        <is>
          <t>Prior ABL Facility | Minimum</t>
        </is>
      </c>
    </row>
    <row r="116">
      <c r="A116" s="3" t="inlineStr">
        <is>
          <t>Debt Instrument [Line Items]</t>
        </is>
      </c>
    </row>
    <row r="117">
      <c r="A117" s="4" t="inlineStr">
        <is>
          <t>Basis spread on variable rate</t>
        </is>
      </c>
      <c r="B117" s="4" t="inlineStr">
        <is>
          <t>1.00%</t>
        </is>
      </c>
    </row>
    <row r="118">
      <c r="A118" s="4" t="inlineStr">
        <is>
          <t>Prior ABL Facility | Minimum | 2.00% to 2.50%</t>
        </is>
      </c>
    </row>
    <row r="119">
      <c r="A119" s="3" t="inlineStr">
        <is>
          <t>Debt Instrument [Line Items]</t>
        </is>
      </c>
    </row>
    <row r="120">
      <c r="A120" s="4" t="inlineStr">
        <is>
          <t>Basis spread on variable rate</t>
        </is>
      </c>
      <c r="B120" s="4" t="inlineStr">
        <is>
          <t>2.00%</t>
        </is>
      </c>
    </row>
    <row r="121">
      <c r="A121" s="4" t="inlineStr">
        <is>
          <t>Prior ABL Facility | Minimum | London Interbank Offered Rate (LIBOR)</t>
        </is>
      </c>
    </row>
    <row r="122">
      <c r="A122" s="3" t="inlineStr">
        <is>
          <t>Debt Instrument [Line Items]</t>
        </is>
      </c>
    </row>
    <row r="123">
      <c r="A123" s="4" t="inlineStr">
        <is>
          <t>Basis spread on variable rate</t>
        </is>
      </c>
      <c r="B123" s="4" t="inlineStr">
        <is>
          <t>2.50%</t>
        </is>
      </c>
    </row>
    <row r="124">
      <c r="A124" s="4" t="inlineStr">
        <is>
          <t>Prior ABL Facility | Minimum | London Interbank Offered Rate (LIBOR) | 2.50% - 4.50%</t>
        </is>
      </c>
    </row>
    <row r="125">
      <c r="A125" s="3" t="inlineStr">
        <is>
          <t>Debt Instrument [Line Items]</t>
        </is>
      </c>
    </row>
    <row r="126">
      <c r="A126" s="4" t="inlineStr">
        <is>
          <t>Basis spread on variable rate</t>
        </is>
      </c>
      <c r="B126" s="4" t="inlineStr">
        <is>
          <t>2.50%</t>
        </is>
      </c>
    </row>
    <row r="127">
      <c r="A127" s="4" t="inlineStr">
        <is>
          <t>Prior ABL Facility | Minimum | Base Rate | 1.50% - 3.50%</t>
        </is>
      </c>
    </row>
    <row r="128">
      <c r="A128" s="3" t="inlineStr">
        <is>
          <t>Debt Instrument [Line Items]</t>
        </is>
      </c>
    </row>
    <row r="129">
      <c r="A129" s="4" t="inlineStr">
        <is>
          <t>Basis spread on variable rate</t>
        </is>
      </c>
      <c r="B129" s="4" t="inlineStr">
        <is>
          <t>1.50%</t>
        </is>
      </c>
    </row>
    <row r="130">
      <c r="A130" s="4" t="inlineStr">
        <is>
          <t>Prior ABL Facility | Minimum | Base Rate | 1.00% to 1.50%</t>
        </is>
      </c>
    </row>
    <row r="131">
      <c r="A131" s="3" t="inlineStr">
        <is>
          <t>Debt Instrument [Line Items]</t>
        </is>
      </c>
    </row>
    <row r="132">
      <c r="A132" s="4" t="inlineStr">
        <is>
          <t>Basis spread on variable rate</t>
        </is>
      </c>
      <c r="B132" s="4" t="inlineStr">
        <is>
          <t>1.00%</t>
        </is>
      </c>
    </row>
    <row r="133">
      <c r="A133" s="4" t="inlineStr">
        <is>
          <t>Prior ABL Facility | Minimum | Prime Rate</t>
        </is>
      </c>
    </row>
    <row r="134">
      <c r="A134" s="3" t="inlineStr">
        <is>
          <t>Debt Instrument [Line Items]</t>
        </is>
      </c>
    </row>
    <row r="135">
      <c r="A135" s="4" t="inlineStr">
        <is>
          <t>Basis spread on variable rate</t>
        </is>
      </c>
      <c r="B135" s="4" t="inlineStr">
        <is>
          <t>1.50%</t>
        </is>
      </c>
    </row>
    <row r="136">
      <c r="A136" s="4" t="inlineStr">
        <is>
          <t>Cash Proceeds For Supporting Term Lenders</t>
        </is>
      </c>
    </row>
    <row r="137">
      <c r="A137" s="3" t="inlineStr">
        <is>
          <t>Debt Instrument [Line Items]</t>
        </is>
      </c>
    </row>
    <row r="138">
      <c r="A138" s="4" t="inlineStr">
        <is>
          <t>Long-term Debt, Gross</t>
        </is>
      </c>
      <c r="C138" s="5" t="n">
        <v>20000000</v>
      </c>
      <c r="D138" s="6" t="n">
        <v>20000000</v>
      </c>
    </row>
    <row r="139">
      <c r="A139" s="4" t="inlineStr">
        <is>
          <t>Cash Proceeds For Supporting Term Lenders | Term Loan Facility</t>
        </is>
      </c>
    </row>
    <row r="140">
      <c r="A140" s="3" t="inlineStr">
        <is>
          <t>Debt Instrument [Line Items]</t>
        </is>
      </c>
    </row>
    <row r="141">
      <c r="A141" s="4" t="inlineStr">
        <is>
          <t>Long-term Debt, Gross</t>
        </is>
      </c>
      <c r="C141" s="5" t="n">
        <v>20000000</v>
      </c>
      <c r="D141" s="5" t="n">
        <v>20000000</v>
      </c>
    </row>
    <row r="142">
      <c r="A142" s="4" t="inlineStr">
        <is>
          <t>New Cash Proceeds</t>
        </is>
      </c>
    </row>
    <row r="143">
      <c r="A143" s="3" t="inlineStr">
        <is>
          <t>Debt Instrument [Line Items]</t>
        </is>
      </c>
    </row>
    <row r="144">
      <c r="A144" s="4" t="inlineStr">
        <is>
          <t>Long-term Debt, Gross</t>
        </is>
      </c>
      <c r="C144" s="5" t="n">
        <v>30000000</v>
      </c>
      <c r="D144" s="5" t="n">
        <v>30000000</v>
      </c>
    </row>
    <row r="145">
      <c r="A145" s="4" t="inlineStr">
        <is>
          <t>New Cash Proceeds | Term Loan Facility</t>
        </is>
      </c>
    </row>
    <row r="146">
      <c r="A146" s="3" t="inlineStr">
        <is>
          <t>Debt Instrument [Line Items]</t>
        </is>
      </c>
    </row>
    <row r="147">
      <c r="A147" s="4" t="inlineStr">
        <is>
          <t>Long-term Debt, Gross</t>
        </is>
      </c>
      <c r="C147" s="5" t="n">
        <v>30000000</v>
      </c>
      <c r="D147" s="5" t="n">
        <v>30000000</v>
      </c>
    </row>
    <row r="148">
      <c r="A148" s="4" t="inlineStr">
        <is>
          <t>Cash Proceeds For Non-Supporting Term Lenders</t>
        </is>
      </c>
    </row>
    <row r="149">
      <c r="A149" s="3" t="inlineStr">
        <is>
          <t>Debt Instrument [Line Items]</t>
        </is>
      </c>
    </row>
    <row r="150">
      <c r="A150" s="4" t="inlineStr">
        <is>
          <t>Long-term Debt, Gross</t>
        </is>
      </c>
      <c r="C150" s="5" t="n">
        <v>1200000</v>
      </c>
      <c r="D150" s="5" t="n">
        <v>1200000</v>
      </c>
    </row>
    <row r="151">
      <c r="A151" s="4" t="inlineStr">
        <is>
          <t>Cash Proceeds For Non-Supporting Term Lenders | Term Loan Facility</t>
        </is>
      </c>
    </row>
    <row r="152">
      <c r="A152" s="3" t="inlineStr">
        <is>
          <t>Debt Instrument [Line Items]</t>
        </is>
      </c>
    </row>
    <row r="153">
      <c r="A153" s="4" t="inlineStr">
        <is>
          <t>Long-term Debt, Gross</t>
        </is>
      </c>
      <c r="C153" s="5" t="n">
        <v>1200000</v>
      </c>
      <c r="D153" s="5" t="n">
        <v>1200000</v>
      </c>
    </row>
    <row r="154">
      <c r="A154" s="4" t="inlineStr">
        <is>
          <t>Estimated future undiscounted accrued interest</t>
        </is>
      </c>
      <c r="C154" s="5" t="n">
        <v>16300000</v>
      </c>
      <c r="D154" s="5" t="n">
        <v>16300000</v>
      </c>
    </row>
    <row r="155">
      <c r="A155" s="4" t="inlineStr">
        <is>
          <t>Interest Payable</t>
        </is>
      </c>
      <c r="C155" s="6" t="n">
        <v>14900000</v>
      </c>
      <c r="D155" s="6" t="n">
        <v>14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THER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t>
        </is>
      </c>
    </row>
    <row r="4">
      <c r="A4" s="4" t="inlineStr">
        <is>
          <t>Interest income</t>
        </is>
      </c>
      <c r="B4" s="6" t="n">
        <v>-2</v>
      </c>
      <c r="C4" s="6" t="n">
        <v>-122</v>
      </c>
      <c r="D4" s="6" t="n">
        <v>-84</v>
      </c>
      <c r="E4" s="6" t="n">
        <v>-639</v>
      </c>
    </row>
    <row r="5">
      <c r="A5" s="4" t="inlineStr">
        <is>
          <t>Gain on settlement of a legal matter</t>
        </is>
      </c>
      <c r="B5" s="5" t="n">
        <v>-8005</v>
      </c>
      <c r="C5" s="5" t="n">
        <v>0</v>
      </c>
      <c r="D5" s="5" t="n">
        <v>-8005</v>
      </c>
      <c r="E5" s="5" t="n">
        <v>0</v>
      </c>
    </row>
    <row r="6">
      <c r="A6" s="4" t="inlineStr">
        <is>
          <t>Other</t>
        </is>
      </c>
      <c r="B6" s="5" t="n">
        <v>-355</v>
      </c>
      <c r="C6" s="5" t="n">
        <v>-229</v>
      </c>
      <c r="D6" s="5" t="n">
        <v>-673</v>
      </c>
      <c r="E6" s="5" t="n">
        <v>-1093</v>
      </c>
    </row>
    <row r="7">
      <c r="A7" s="4" t="inlineStr">
        <is>
          <t>Total</t>
        </is>
      </c>
      <c r="B7" s="6" t="n">
        <v>8362</v>
      </c>
      <c r="C7" s="6" t="n">
        <v>351</v>
      </c>
      <c r="D7" s="6" t="n">
        <v>8762</v>
      </c>
      <c r="E7" s="6" t="n">
        <v>17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Effective tax rate</t>
        </is>
      </c>
      <c r="B4" s="4" t="inlineStr">
        <is>
          <t>0.02%</t>
        </is>
      </c>
      <c r="C4" s="4" t="inlineStr">
        <is>
          <t>(0.10%)</t>
        </is>
      </c>
      <c r="D4" s="4" t="inlineStr">
        <is>
          <t>1.10%</t>
        </is>
      </c>
      <c r="E4" s="4" t="inlineStr">
        <is>
          <t>6.10%</t>
        </is>
      </c>
    </row>
    <row r="5">
      <c r="A5" s="4" t="inlineStr">
        <is>
          <t>Cancellation Of Indebtedness Income</t>
        </is>
      </c>
      <c r="D5" s="6" t="n">
        <v>206</v>
      </c>
    </row>
    <row r="6">
      <c r="A6" s="4" t="inlineStr">
        <is>
          <t>Cancellation Of Indebtedness Income - Non-Taxable</t>
        </is>
      </c>
      <c r="D6" s="10" t="n">
        <v>197.8</v>
      </c>
    </row>
    <row r="7">
      <c r="A7" s="4" t="inlineStr">
        <is>
          <t>Cancellation Of Indebtedness Income - Taxable</t>
        </is>
      </c>
      <c r="D7" s="10" t="n">
        <v>8.199999999999999</v>
      </c>
    </row>
    <row r="8">
      <c r="A8" s="4" t="inlineStr">
        <is>
          <t>Operating Loss Carryforwards</t>
        </is>
      </c>
      <c r="B8" s="8" t="n">
        <v>476.8</v>
      </c>
      <c r="D8" s="10" t="n">
        <v>476.8</v>
      </c>
    </row>
    <row r="9">
      <c r="A9" s="4" t="inlineStr">
        <is>
          <t>Unrecognized Tax Benefits</t>
        </is>
      </c>
      <c r="B9" s="6" t="n">
        <v>0</v>
      </c>
      <c r="D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Covid 19 (Details) - CARES ACT relating to Covid 19 $ in Millions</t>
        </is>
      </c>
      <c r="B1" s="2" t="inlineStr">
        <is>
          <t>9 Months Ended</t>
        </is>
      </c>
    </row>
    <row r="2">
      <c r="B2" s="2" t="inlineStr">
        <is>
          <t>Sep. 30, 2020USD ($)</t>
        </is>
      </c>
    </row>
    <row r="3">
      <c r="A3" s="3" t="inlineStr">
        <is>
          <t>Unusual or Infrequent Item, or Both [Line Items]</t>
        </is>
      </c>
    </row>
    <row r="4">
      <c r="A4" s="4" t="inlineStr">
        <is>
          <t>Amount of deferred payroll taxes</t>
        </is>
      </c>
      <c r="B4" s="8" t="n">
        <v>2.4</v>
      </c>
    </row>
    <row r="5">
      <c r="A5" s="4" t="inlineStr">
        <is>
          <t>Payroll Tax Credits</t>
        </is>
      </c>
      <c r="B5" s="8" t="n">
        <v>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income (loss)</t>
        </is>
      </c>
      <c r="B4" s="6" t="n">
        <v>85973</v>
      </c>
      <c r="C4" s="6" t="n">
        <v>-67233</v>
      </c>
    </row>
    <row r="5">
      <c r="A5" s="3" t="inlineStr">
        <is>
          <t>Adjustments to reconcile net income (loss) to net cash used in operating activities:</t>
        </is>
      </c>
    </row>
    <row r="6">
      <c r="A6" s="4" t="inlineStr">
        <is>
          <t>Depreciation and amortization expense</t>
        </is>
      </c>
      <c r="B6" s="5" t="n">
        <v>25387</v>
      </c>
      <c r="C6" s="5" t="n">
        <v>43142</v>
      </c>
    </row>
    <row r="7">
      <c r="A7" s="4" t="inlineStr">
        <is>
          <t>Impairment expense</t>
        </is>
      </c>
      <c r="B7" s="5" t="n">
        <v>41242</v>
      </c>
      <c r="C7" s="5" t="n">
        <v>0</v>
      </c>
    </row>
    <row r="8">
      <c r="A8" s="4" t="inlineStr">
        <is>
          <t>Bad debt expense</t>
        </is>
      </c>
      <c r="B8" s="5" t="n">
        <v>1156</v>
      </c>
      <c r="C8" s="5" t="n">
        <v>538</v>
      </c>
    </row>
    <row r="9">
      <c r="A9" s="4" t="inlineStr">
        <is>
          <t>Accretion of asset retirement obligations</t>
        </is>
      </c>
      <c r="B9" s="5" t="n">
        <v>128</v>
      </c>
      <c r="C9" s="5" t="n">
        <v>126</v>
      </c>
    </row>
    <row r="10">
      <c r="A10" s="4" t="inlineStr">
        <is>
          <t>Gain on debt restructuring</t>
        </is>
      </c>
      <c r="B10" s="5" t="n">
        <v>-170648</v>
      </c>
      <c r="C10" s="5" t="n">
        <v>0</v>
      </c>
    </row>
    <row r="11">
      <c r="A11" s="4" t="inlineStr">
        <is>
          <t>Amortization of deferred financing costs</t>
        </is>
      </c>
      <c r="B11" s="5" t="n">
        <v>451</v>
      </c>
      <c r="C11" s="5" t="n">
        <v>346</v>
      </c>
    </row>
    <row r="12">
      <c r="A12" s="4" t="inlineStr">
        <is>
          <t>Gain on disposal of assets, net</t>
        </is>
      </c>
      <c r="B12" s="5" t="n">
        <v>-1280</v>
      </c>
      <c r="C12" s="5" t="n">
        <v>-3785</v>
      </c>
    </row>
    <row r="13">
      <c r="A13" s="4" t="inlineStr">
        <is>
          <t>Share-based compensation</t>
        </is>
      </c>
      <c r="B13" s="5" t="n">
        <v>697</v>
      </c>
      <c r="C13" s="5" t="n">
        <v>3499</v>
      </c>
    </row>
    <row r="14">
      <c r="A14" s="3" t="inlineStr">
        <is>
          <t>Changes in working capital:</t>
        </is>
      </c>
    </row>
    <row r="15">
      <c r="A15" s="4" t="inlineStr">
        <is>
          <t>Accounts receivable</t>
        </is>
      </c>
      <c r="B15" s="5" t="n">
        <v>23502</v>
      </c>
      <c r="C15" s="5" t="n">
        <v>6469</v>
      </c>
    </row>
    <row r="16">
      <c r="A16" s="4" t="inlineStr">
        <is>
          <t>Other current assets</t>
        </is>
      </c>
      <c r="B16" s="5" t="n">
        <v>11906</v>
      </c>
      <c r="C16" s="5" t="n">
        <v>5224</v>
      </c>
    </row>
    <row r="17">
      <c r="A17" s="4" t="inlineStr">
        <is>
          <t>Accounts payable, accrued interest and accrued expenses</t>
        </is>
      </c>
      <c r="B17" s="5" t="n">
        <v>-26417</v>
      </c>
      <c r="C17" s="5" t="n">
        <v>-9077</v>
      </c>
    </row>
    <row r="18">
      <c r="A18" s="4" t="inlineStr">
        <is>
          <t>Share-based compensation liability awards</t>
        </is>
      </c>
      <c r="B18" s="5" t="n">
        <v>1</v>
      </c>
      <c r="C18" s="5" t="n">
        <v>5</v>
      </c>
    </row>
    <row r="19">
      <c r="A19" s="4" t="inlineStr">
        <is>
          <t>Cash collateral</t>
        </is>
      </c>
      <c r="B19" s="5" t="n">
        <v>-22400</v>
      </c>
      <c r="C19" s="5" t="n">
        <v>0</v>
      </c>
    </row>
    <row r="20">
      <c r="A20" s="4" t="inlineStr">
        <is>
          <t>Other assets and liabilities</t>
        </is>
      </c>
      <c r="B20" s="5" t="n">
        <v>-11364</v>
      </c>
      <c r="C20" s="5" t="n">
        <v>3961</v>
      </c>
    </row>
    <row r="21">
      <c r="A21" s="4" t="inlineStr">
        <is>
          <t>Net cash used in operating activities</t>
        </is>
      </c>
      <c r="B21" s="5" t="n">
        <v>-41666</v>
      </c>
      <c r="C21" s="5" t="n">
        <v>-16785</v>
      </c>
    </row>
    <row r="22">
      <c r="A22" s="3" t="inlineStr">
        <is>
          <t>CASH FLOWS FROM INVESTING ACTIVITIES:</t>
        </is>
      </c>
    </row>
    <row r="23">
      <c r="A23" s="4" t="inlineStr">
        <is>
          <t>Capital expenditures</t>
        </is>
      </c>
      <c r="B23" s="5" t="n">
        <v>-1220</v>
      </c>
      <c r="C23" s="5" t="n">
        <v>-16483</v>
      </c>
    </row>
    <row r="24">
      <c r="A24" s="4" t="inlineStr">
        <is>
          <t>Proceeds from sale of assets</t>
        </is>
      </c>
      <c r="B24" s="5" t="n">
        <v>5002</v>
      </c>
      <c r="C24" s="5" t="n">
        <v>8362</v>
      </c>
    </row>
    <row r="25">
      <c r="A25" s="4" t="inlineStr">
        <is>
          <t>Net cash provided by (used in) investing activities</t>
        </is>
      </c>
      <c r="B25" s="5" t="n">
        <v>3782</v>
      </c>
      <c r="C25" s="5" t="n">
        <v>-8121</v>
      </c>
    </row>
    <row r="26">
      <c r="A26" s="3" t="inlineStr">
        <is>
          <t>CASH FLOWS FROM FINANCING ACTIVITIES:</t>
        </is>
      </c>
    </row>
    <row r="27">
      <c r="A27" s="4" t="inlineStr">
        <is>
          <t>Proceeds from long-term debt</t>
        </is>
      </c>
      <c r="B27" s="5" t="n">
        <v>30000</v>
      </c>
      <c r="C27" s="5" t="n">
        <v>0</v>
      </c>
    </row>
    <row r="28">
      <c r="A28" s="4" t="inlineStr">
        <is>
          <t>Repayments of long-term debt</t>
        </is>
      </c>
      <c r="B28" s="5" t="n">
        <v>-6</v>
      </c>
      <c r="C28" s="5" t="n">
        <v>-1875</v>
      </c>
    </row>
    <row r="29">
      <c r="A29" s="4" t="inlineStr">
        <is>
          <t>Repayments of finance lease obligations</t>
        </is>
      </c>
      <c r="B29" s="5" t="n">
        <v>-601</v>
      </c>
      <c r="C29" s="5" t="n">
        <v>-59</v>
      </c>
    </row>
    <row r="30">
      <c r="A30" s="4" t="inlineStr">
        <is>
          <t>Payment of deferred financing costs</t>
        </is>
      </c>
      <c r="B30" s="5" t="n">
        <v>-1385</v>
      </c>
      <c r="C30" s="5" t="n">
        <v>-828</v>
      </c>
    </row>
    <row r="31">
      <c r="A31" s="4" t="inlineStr">
        <is>
          <t>Repurchases of common stock</t>
        </is>
      </c>
      <c r="B31" s="5" t="n">
        <v>-8</v>
      </c>
      <c r="C31" s="5" t="n">
        <v>-37</v>
      </c>
    </row>
    <row r="32">
      <c r="A32" s="4" t="inlineStr">
        <is>
          <t>Net cash provided by (used in) financing activities</t>
        </is>
      </c>
      <c r="B32" s="5" t="n">
        <v>28000</v>
      </c>
      <c r="C32" s="5" t="n">
        <v>-2799</v>
      </c>
    </row>
    <row r="33">
      <c r="A33" s="4" t="inlineStr">
        <is>
          <t>Net decrease in cash, cash equivalents and restricted cash</t>
        </is>
      </c>
      <c r="B33" s="5" t="n">
        <v>-9884</v>
      </c>
      <c r="C33" s="5" t="n">
        <v>-27705</v>
      </c>
    </row>
    <row r="34">
      <c r="A34" s="4" t="inlineStr">
        <is>
          <t>Cash, cash equivalents, and restricted cash, beginning of period</t>
        </is>
      </c>
      <c r="B34" s="5" t="n">
        <v>14676</v>
      </c>
      <c r="C34" s="5" t="n">
        <v>50311</v>
      </c>
    </row>
    <row r="35">
      <c r="A35" s="4" t="inlineStr">
        <is>
          <t>Cash, cash equivalents, and restricted cash, end of period</t>
        </is>
      </c>
      <c r="B35" s="6" t="n">
        <v>4792</v>
      </c>
      <c r="C35" s="6" t="n">
        <v>226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30, 2020</t>
        </is>
      </c>
      <c r="C1" s="2" t="inlineStr">
        <is>
          <t>Dec. 31, 2019</t>
        </is>
      </c>
    </row>
    <row r="2">
      <c r="A2" s="3" t="inlineStr">
        <is>
          <t>COMMITMENTS AND CONTINGENCIES</t>
        </is>
      </c>
    </row>
    <row r="3">
      <c r="A3" s="4" t="inlineStr">
        <is>
          <t>Unsettled legal claims</t>
        </is>
      </c>
      <c r="B3" s="6" t="n">
        <v>2061</v>
      </c>
      <c r="C3" s="6" t="n">
        <v>7020</v>
      </c>
    </row>
    <row r="4">
      <c r="A4" s="4" t="inlineStr">
        <is>
          <t>Maximum vehicular liability claim deductible</t>
        </is>
      </c>
      <c r="B4" s="5" t="n">
        <v>5000</v>
      </c>
    </row>
    <row r="5">
      <c r="A5" s="4" t="inlineStr">
        <is>
          <t>Maximum general liability claim deductible</t>
        </is>
      </c>
      <c r="B5" s="5" t="n">
        <v>2000</v>
      </c>
    </row>
    <row r="6">
      <c r="A6" s="4" t="inlineStr">
        <is>
          <t>Maximum workers compensation claim deductible</t>
        </is>
      </c>
      <c r="B6" s="5" t="n">
        <v>1000</v>
      </c>
    </row>
    <row r="7">
      <c r="A7" s="4" t="inlineStr">
        <is>
          <t>Self-insurance liabilities related to workers' compensation, vehicular liabilities, and general liability claims recorded</t>
        </is>
      </c>
      <c r="B7" s="5" t="n">
        <v>50100</v>
      </c>
      <c r="C7" s="5" t="n">
        <v>51400</v>
      </c>
    </row>
    <row r="8">
      <c r="A8" s="4" t="inlineStr">
        <is>
          <t>Insurance receivables which partially offset self-insurance liabilities</t>
        </is>
      </c>
      <c r="B8" s="5" t="n">
        <v>13300</v>
      </c>
      <c r="C8" s="5" t="n">
        <v>13400</v>
      </c>
    </row>
    <row r="9">
      <c r="A9" s="4" t="inlineStr">
        <is>
          <t>Environmental remediation liabilities recorded</t>
        </is>
      </c>
      <c r="B9" s="6" t="n">
        <v>1800</v>
      </c>
      <c r="C9" s="6" t="n">
        <v>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3896</v>
      </c>
      <c r="C4" s="6" t="n">
        <v>-19125</v>
      </c>
      <c r="D4" s="6" t="n">
        <v>108994</v>
      </c>
      <c r="E4" s="6" t="n">
        <v>-25489</v>
      </c>
      <c r="F4" s="6" t="n">
        <v>-18303</v>
      </c>
      <c r="G4" s="6" t="n">
        <v>-23441</v>
      </c>
      <c r="H4" s="6" t="n">
        <v>85973</v>
      </c>
      <c r="I4" s="6" t="n">
        <v>-67233</v>
      </c>
    </row>
    <row r="5">
      <c r="A5" s="3" t="inlineStr">
        <is>
          <t>Denominator</t>
        </is>
      </c>
    </row>
    <row r="6">
      <c r="A6" s="4" t="inlineStr">
        <is>
          <t>Weighted average shares outstanding, Basic (in shares)</t>
        </is>
      </c>
      <c r="B6" s="5" t="n">
        <v>13781</v>
      </c>
      <c r="E6" s="5" t="n">
        <v>409</v>
      </c>
      <c r="H6" s="5" t="n">
        <v>10562</v>
      </c>
      <c r="I6" s="5" t="n">
        <v>408</v>
      </c>
    </row>
    <row r="7">
      <c r="A7" s="4" t="inlineStr">
        <is>
          <t>Basic earnings (loss) per share (in dollars per share)</t>
        </is>
      </c>
      <c r="B7" s="7" t="n">
        <v>-0.28</v>
      </c>
      <c r="E7" s="7" t="n">
        <v>-62.32</v>
      </c>
      <c r="H7" s="7" t="n">
        <v>8.140000000000001</v>
      </c>
      <c r="I7" s="7" t="n">
        <v>-164.79</v>
      </c>
    </row>
    <row r="8">
      <c r="A8" s="4" t="inlineStr">
        <is>
          <t>Weighted average shares outstanding, Diluted (in shares)</t>
        </is>
      </c>
      <c r="B8" s="5" t="n">
        <v>13781</v>
      </c>
      <c r="E8" s="5" t="n">
        <v>409</v>
      </c>
      <c r="H8" s="5" t="n">
        <v>10638</v>
      </c>
      <c r="I8" s="5" t="n">
        <v>408</v>
      </c>
    </row>
    <row r="9">
      <c r="A9" s="4" t="inlineStr">
        <is>
          <t>Diluted earnings (loss) per share (in dollars per share)</t>
        </is>
      </c>
      <c r="B9" s="7" t="n">
        <v>-0.28</v>
      </c>
      <c r="E9" s="7" t="n">
        <v>-62.32</v>
      </c>
      <c r="H9" s="7" t="n">
        <v>8.08</v>
      </c>
      <c r="I9" s="7" t="n">
        <v>-164.79</v>
      </c>
    </row>
    <row r="10">
      <c r="A10" s="4" t="inlineStr">
        <is>
          <t>Antidilutive securities excluded from computation of earnings per share</t>
        </is>
      </c>
      <c r="B10" s="5" t="n">
        <v>3454</v>
      </c>
      <c r="E10" s="5" t="n">
        <v>76</v>
      </c>
      <c r="H10" s="5" t="n">
        <v>2402</v>
      </c>
      <c r="I10" s="5" t="n">
        <v>78</v>
      </c>
    </row>
    <row r="11">
      <c r="A11" s="4" t="inlineStr">
        <is>
          <t>RSUs</t>
        </is>
      </c>
    </row>
    <row r="12">
      <c r="A12" s="3" t="inlineStr">
        <is>
          <t>Denominator</t>
        </is>
      </c>
    </row>
    <row r="13">
      <c r="A13" s="4" t="inlineStr">
        <is>
          <t>Antidilutive securities excluded from computation of earnings per share</t>
        </is>
      </c>
      <c r="B13" s="5" t="n">
        <v>529</v>
      </c>
      <c r="E13" s="5" t="n">
        <v>38</v>
      </c>
      <c r="H13" s="5" t="n">
        <v>171</v>
      </c>
      <c r="I13" s="5" t="n">
        <v>40</v>
      </c>
    </row>
    <row r="14">
      <c r="A14" s="4" t="inlineStr">
        <is>
          <t>Stock options</t>
        </is>
      </c>
    </row>
    <row r="15">
      <c r="A15" s="3" t="inlineStr">
        <is>
          <t>Denominator</t>
        </is>
      </c>
    </row>
    <row r="16">
      <c r="A16" s="4" t="inlineStr">
        <is>
          <t>Antidilutive securities excluded from computation of earnings per share</t>
        </is>
      </c>
      <c r="B16" s="5" t="n">
        <v>1</v>
      </c>
      <c r="E16" s="5" t="n">
        <v>1</v>
      </c>
      <c r="H16" s="5" t="n">
        <v>1</v>
      </c>
      <c r="I16" s="5" t="n">
        <v>1</v>
      </c>
    </row>
    <row r="17">
      <c r="A17" s="4" t="inlineStr">
        <is>
          <t>Warrants</t>
        </is>
      </c>
    </row>
    <row r="18">
      <c r="A18" s="3" t="inlineStr">
        <is>
          <t>Denominator</t>
        </is>
      </c>
    </row>
    <row r="19">
      <c r="A19" s="4" t="inlineStr">
        <is>
          <t>Antidilutive securities excluded from computation of earnings per share</t>
        </is>
      </c>
      <c r="B19" s="5" t="n">
        <v>2924</v>
      </c>
      <c r="E19" s="5" t="n">
        <v>37</v>
      </c>
      <c r="H19" s="5" t="n">
        <v>2230</v>
      </c>
      <c r="I19" s="5" t="n">
        <v>37</v>
      </c>
    </row>
    <row r="20">
      <c r="A20" s="4" t="inlineStr">
        <is>
          <t>RSUs</t>
        </is>
      </c>
    </row>
    <row r="21">
      <c r="A21" s="3" t="inlineStr">
        <is>
          <t>Denominator</t>
        </is>
      </c>
    </row>
    <row r="22">
      <c r="A22" s="4" t="inlineStr">
        <is>
          <t>Incremental Common Shares Attributable to Dilutive Effect of Share-based Payment Arrangements</t>
        </is>
      </c>
      <c r="B22" s="5" t="n">
        <v>0</v>
      </c>
      <c r="E22" s="5" t="n">
        <v>0</v>
      </c>
      <c r="H22" s="5" t="n">
        <v>76</v>
      </c>
      <c r="I22" s="5" t="n">
        <v>0</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BASED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 recognized</t>
        </is>
      </c>
      <c r="B4" s="6" t="n">
        <v>100000</v>
      </c>
      <c r="C4" s="6" t="n">
        <v>1200000</v>
      </c>
      <c r="D4" s="6" t="n">
        <v>400000</v>
      </c>
      <c r="E4" s="6" t="n">
        <v>3300000</v>
      </c>
    </row>
    <row r="5">
      <c r="A5" s="4" t="inlineStr">
        <is>
          <t>Compensation expense expected to be recognized</t>
        </is>
      </c>
      <c r="B5" s="5" t="n">
        <v>2800000</v>
      </c>
      <c r="D5" s="6" t="n">
        <v>2800000</v>
      </c>
    </row>
    <row r="6">
      <c r="A6" s="4" t="inlineStr">
        <is>
          <t>Compensation expense expected to be recognized, weighted average remaining vesting period</t>
        </is>
      </c>
      <c r="D6" s="4" t="inlineStr">
        <is>
          <t>1 year</t>
        </is>
      </c>
    </row>
    <row r="7">
      <c r="A7" s="4" t="inlineStr">
        <is>
          <t>Option 1</t>
        </is>
      </c>
    </row>
    <row r="8">
      <c r="A8" s="3" t="inlineStr">
        <is>
          <t>Share-based Compensation Arrangement by Share-based Payment Award [Line Items]</t>
        </is>
      </c>
    </row>
    <row r="9">
      <c r="A9" s="4" t="inlineStr">
        <is>
          <t>Vesting period</t>
        </is>
      </c>
      <c r="D9" s="4" t="inlineStr">
        <is>
          <t>3 years</t>
        </is>
      </c>
    </row>
    <row r="10">
      <c r="A10" s="4" t="inlineStr">
        <is>
          <t>Option 2</t>
        </is>
      </c>
    </row>
    <row r="11">
      <c r="A11" s="3" t="inlineStr">
        <is>
          <t>Share-based Compensation Arrangement by Share-based Payment Award [Line Items]</t>
        </is>
      </c>
    </row>
    <row r="12">
      <c r="A12" s="4" t="inlineStr">
        <is>
          <t>Vesting period</t>
        </is>
      </c>
      <c r="D12" s="4" t="inlineStr">
        <is>
          <t>2 years</t>
        </is>
      </c>
    </row>
    <row r="13">
      <c r="A13" s="4" t="inlineStr">
        <is>
          <t>Tanche One | Option 2</t>
        </is>
      </c>
    </row>
    <row r="14">
      <c r="A14" s="3" t="inlineStr">
        <is>
          <t>Share-based Compensation Arrangement by Share-based Payment Award [Line Items]</t>
        </is>
      </c>
    </row>
    <row r="15">
      <c r="A15" s="4" t="inlineStr">
        <is>
          <t>Vesting percentage</t>
        </is>
      </c>
      <c r="D15" s="4" t="inlineStr">
        <is>
          <t>40.00%</t>
        </is>
      </c>
    </row>
    <row r="16">
      <c r="A16" s="4" t="inlineStr">
        <is>
          <t>Tanche Two | Option 2</t>
        </is>
      </c>
    </row>
    <row r="17">
      <c r="A17" s="3" t="inlineStr">
        <is>
          <t>Share-based Compensation Arrangement by Share-based Payment Award [Line Items]</t>
        </is>
      </c>
    </row>
    <row r="18">
      <c r="A18" s="4" t="inlineStr">
        <is>
          <t>Vesting percentage</t>
        </is>
      </c>
      <c r="D18" s="4" t="inlineStr">
        <is>
          <t>60.00%</t>
        </is>
      </c>
    </row>
    <row r="19">
      <c r="A19" s="4" t="inlineStr">
        <is>
          <t>Stock options</t>
        </is>
      </c>
    </row>
    <row r="20">
      <c r="A20" s="3" t="inlineStr">
        <is>
          <t>Share-based Compensation Arrangement by Share-based Payment Award [Line Items]</t>
        </is>
      </c>
    </row>
    <row r="21">
      <c r="A21" s="4" t="inlineStr">
        <is>
          <t>Compensation expense expected to be recognized</t>
        </is>
      </c>
      <c r="B21" s="5" t="n">
        <v>0</v>
      </c>
      <c r="D21" s="6" t="n">
        <v>0</v>
      </c>
    </row>
    <row r="22">
      <c r="A22" s="4" t="inlineStr">
        <is>
          <t>Phantom Share Units (PSUs)</t>
        </is>
      </c>
    </row>
    <row r="23">
      <c r="A23" s="3" t="inlineStr">
        <is>
          <t>Share-based Compensation Arrangement by Share-based Payment Award [Line Items]</t>
        </is>
      </c>
    </row>
    <row r="24">
      <c r="A24" s="4" t="inlineStr">
        <is>
          <t>Compensation expense expected to be recognized</t>
        </is>
      </c>
      <c r="B24" s="5" t="n">
        <v>100000</v>
      </c>
      <c r="D24" s="6" t="n">
        <v>100000</v>
      </c>
    </row>
    <row r="25">
      <c r="A25" s="4" t="inlineStr">
        <is>
          <t>Compensation expense expected to be recognized, weighted average remaining vesting period</t>
        </is>
      </c>
      <c r="D25" s="4" t="inlineStr">
        <is>
          <t>3 months 18 days</t>
        </is>
      </c>
    </row>
    <row r="26">
      <c r="A26" s="4" t="inlineStr">
        <is>
          <t>Phantom Share Units (PSUs) | Maximum</t>
        </is>
      </c>
    </row>
    <row r="27">
      <c r="A27" s="3" t="inlineStr">
        <is>
          <t>Share-based Compensation Arrangement by Share-based Payment Award [Line Items]</t>
        </is>
      </c>
    </row>
    <row r="28">
      <c r="A28" s="4" t="inlineStr">
        <is>
          <t>Share-based compensation expense recognized</t>
        </is>
      </c>
      <c r="B28" s="5" t="n">
        <v>100000</v>
      </c>
      <c r="C28" s="5" t="n">
        <v>100000</v>
      </c>
      <c r="D28" s="6" t="n">
        <v>100000</v>
      </c>
      <c r="E28" s="5" t="n">
        <v>100000</v>
      </c>
    </row>
    <row r="29">
      <c r="A29" s="4" t="inlineStr">
        <is>
          <t>Outside directors</t>
        </is>
      </c>
    </row>
    <row r="30">
      <c r="A30" s="3" t="inlineStr">
        <is>
          <t>Share-based Compensation Arrangement by Share-based Payment Award [Line Items]</t>
        </is>
      </c>
    </row>
    <row r="31">
      <c r="A31" s="4" t="inlineStr">
        <is>
          <t>Share-based compensation expense recognized</t>
        </is>
      </c>
      <c r="B31" s="6" t="n">
        <v>300000</v>
      </c>
      <c r="C31" s="6" t="n">
        <v>100000</v>
      </c>
      <c r="D31" s="6" t="n">
        <v>300000</v>
      </c>
      <c r="E31" s="6" t="n">
        <v>2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TRANSACTIONS WITH RELATED PARTIES (Details) $ in Millions</t>
        </is>
      </c>
      <c r="B1" s="2" t="inlineStr">
        <is>
          <t>Mar. 31, 2020USD ($)</t>
        </is>
      </c>
    </row>
    <row r="2">
      <c r="A2" s="4" t="inlineStr">
        <is>
          <t>Platinum Equity Advisors, LLC</t>
        </is>
      </c>
    </row>
    <row r="3">
      <c r="A3" s="3" t="inlineStr">
        <is>
          <t>Transactions With Related Parties</t>
        </is>
      </c>
    </row>
    <row r="4">
      <c r="A4" s="4" t="inlineStr">
        <is>
          <t>Potential payment</t>
        </is>
      </c>
      <c r="B4"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5" customWidth="1" min="2" max="2"/>
    <col width="14" customWidth="1" min="3" max="3"/>
    <col width="25" customWidth="1" min="4" max="4"/>
    <col width="14" customWidth="1" min="5" max="5"/>
  </cols>
  <sheetData>
    <row r="1">
      <c r="A1" s="1" t="inlineStr">
        <is>
          <t>LE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8" t="n">
        <v>0.8</v>
      </c>
      <c r="C3" s="8" t="n">
        <v>0.8</v>
      </c>
      <c r="D3" s="8" t="n">
        <v>2.2</v>
      </c>
      <c r="E3" s="8" t="n">
        <v>2.2</v>
      </c>
    </row>
    <row r="4">
      <c r="A4" s="4" t="inlineStr">
        <is>
          <t>Operating lease, Weighted average remaining lease term</t>
        </is>
      </c>
      <c r="B4" s="4" t="inlineStr">
        <is>
          <t>2 years 3 months 18 days</t>
        </is>
      </c>
      <c r="D4" s="4" t="inlineStr">
        <is>
          <t>2 years 3 months 18 days</t>
        </is>
      </c>
    </row>
    <row r="5">
      <c r="A5" s="4" t="inlineStr">
        <is>
          <t>Operating lease, Weighted average discount rate</t>
        </is>
      </c>
      <c r="B5" s="4" t="inlineStr">
        <is>
          <t>5.57%</t>
        </is>
      </c>
      <c r="D5" s="4" t="inlineStr">
        <is>
          <t>5.57%</t>
        </is>
      </c>
    </row>
    <row r="6">
      <c r="A6" s="4" t="inlineStr">
        <is>
          <t>Finance lease interest expense</t>
        </is>
      </c>
      <c r="B6" s="8" t="n">
        <v>0.4</v>
      </c>
      <c r="C6" s="8" t="n">
        <v>0.1</v>
      </c>
      <c r="D6" s="8" t="n">
        <v>0.8</v>
      </c>
      <c r="E6" s="8" t="n">
        <v>0.1</v>
      </c>
    </row>
    <row r="7">
      <c r="A7" s="4" t="inlineStr">
        <is>
          <t>Finance lease, Weighted average discount rate</t>
        </is>
      </c>
      <c r="B7" s="4" t="inlineStr">
        <is>
          <t>5.12%</t>
        </is>
      </c>
      <c r="D7" s="4" t="inlineStr">
        <is>
          <t>5.12%</t>
        </is>
      </c>
    </row>
    <row r="8">
      <c r="A8" s="4" t="inlineStr">
        <is>
          <t>Finance lease, Weighted average remaining lease term</t>
        </is>
      </c>
      <c r="B8" s="4" t="inlineStr">
        <is>
          <t>4 years 1 month 6 days</t>
        </is>
      </c>
      <c r="D8" s="4" t="inlineStr">
        <is>
          <t>4 years 1 month 6 days</t>
        </is>
      </c>
    </row>
    <row r="9">
      <c r="A9" s="4" t="inlineStr">
        <is>
          <t>Maximum</t>
        </is>
      </c>
    </row>
    <row r="10">
      <c r="A10" s="4" t="inlineStr">
        <is>
          <t>Operating lease, Term of contract</t>
        </is>
      </c>
      <c r="B10" s="4" t="inlineStr">
        <is>
          <t>5 years</t>
        </is>
      </c>
      <c r="D10" s="4" t="inlineStr">
        <is>
          <t>5 years</t>
        </is>
      </c>
    </row>
    <row r="11">
      <c r="A11" s="4" t="inlineStr">
        <is>
          <t>Operating lease, Renewal term</t>
        </is>
      </c>
      <c r="B11" s="4" t="inlineStr">
        <is>
          <t>5 years</t>
        </is>
      </c>
      <c r="D11" s="4" t="inlineStr">
        <is>
          <t>5 years</t>
        </is>
      </c>
    </row>
    <row r="12">
      <c r="A12" s="4" t="inlineStr">
        <is>
          <t>Minimum</t>
        </is>
      </c>
    </row>
    <row r="13">
      <c r="A13" s="4" t="inlineStr">
        <is>
          <t>Operating lease, Term of contract</t>
        </is>
      </c>
      <c r="B13" s="4" t="inlineStr">
        <is>
          <t>1 year</t>
        </is>
      </c>
      <c r="D13" s="4" t="inlineStr">
        <is>
          <t>1 year</t>
        </is>
      </c>
    </row>
    <row r="14">
      <c r="A14" s="4" t="inlineStr">
        <is>
          <t>Operating lease, Renewal term</t>
        </is>
      </c>
      <c r="B14" s="4" t="inlineStr">
        <is>
          <t>1 year</t>
        </is>
      </c>
      <c r="D14" s="4" t="inlineStr">
        <is>
          <t>1 year</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0</t>
        </is>
      </c>
      <c r="C1" s="2" t="inlineStr">
        <is>
          <t>Dec. 31, 2019</t>
        </is>
      </c>
    </row>
    <row r="2">
      <c r="A2" s="3" t="inlineStr">
        <is>
          <t>Supplemental Balance Sheet Information</t>
        </is>
      </c>
    </row>
    <row r="3">
      <c r="A3" s="4" t="inlineStr">
        <is>
          <t>Operating lease right-of-use assets, current portion</t>
        </is>
      </c>
      <c r="B3" s="6" t="n">
        <v>1054</v>
      </c>
      <c r="C3" s="6" t="n">
        <v>2394</v>
      </c>
    </row>
    <row r="4">
      <c r="A4" s="4" t="inlineStr">
        <is>
          <t>Operating lease right-of-use assets, non-current portion</t>
        </is>
      </c>
      <c r="B4" s="5" t="n">
        <v>2332</v>
      </c>
      <c r="C4" s="5" t="n">
        <v>2404</v>
      </c>
    </row>
    <row r="5">
      <c r="A5" s="4" t="inlineStr">
        <is>
          <t>Total operating lease assets</t>
        </is>
      </c>
      <c r="B5" s="5" t="n">
        <v>3386</v>
      </c>
      <c r="C5" s="5" t="n">
        <v>4798</v>
      </c>
    </row>
    <row r="6">
      <c r="A6" s="4" t="inlineStr">
        <is>
          <t>Operating lease liabilities, current portion</t>
        </is>
      </c>
      <c r="B6" s="5" t="n">
        <v>2114</v>
      </c>
      <c r="C6" s="5" t="n">
        <v>2502</v>
      </c>
    </row>
    <row r="7">
      <c r="A7" s="4" t="inlineStr">
        <is>
          <t>Operating lease liabilities, non-current portion</t>
        </is>
      </c>
      <c r="B7" s="5" t="n">
        <v>1540</v>
      </c>
      <c r="C7" s="5" t="n">
        <v>2590</v>
      </c>
    </row>
    <row r="8">
      <c r="A8" s="4" t="inlineStr">
        <is>
          <t>Total operating lease liabilities</t>
        </is>
      </c>
      <c r="B8" s="5" t="n">
        <v>3654</v>
      </c>
      <c r="C8" s="5" t="n">
        <v>5092</v>
      </c>
    </row>
    <row r="9">
      <c r="A9" s="4" t="inlineStr">
        <is>
          <t>Property and equipment, at cost</t>
        </is>
      </c>
      <c r="B9" s="5" t="n">
        <v>5246</v>
      </c>
      <c r="C9" s="5" t="n">
        <v>1760</v>
      </c>
    </row>
    <row r="10">
      <c r="A10" s="4" t="inlineStr">
        <is>
          <t>Less accumulated depreciation</t>
        </is>
      </c>
      <c r="B10" s="5" t="n">
        <v>838</v>
      </c>
      <c r="C10" s="5" t="n">
        <v>183</v>
      </c>
    </row>
    <row r="11">
      <c r="A11" s="4" t="inlineStr">
        <is>
          <t>Property and equipment, net</t>
        </is>
      </c>
      <c r="B11" s="5" t="n">
        <v>4408</v>
      </c>
      <c r="C11" s="5" t="n">
        <v>1577</v>
      </c>
    </row>
    <row r="12">
      <c r="A12" s="4" t="inlineStr">
        <is>
          <t>Current portion of long-term debt</t>
        </is>
      </c>
      <c r="B12" s="5" t="n">
        <v>1076</v>
      </c>
      <c r="C12" s="5" t="n">
        <v>419</v>
      </c>
    </row>
    <row r="13">
      <c r="A13" s="4" t="inlineStr">
        <is>
          <t>Long-term debt</t>
        </is>
      </c>
      <c r="B13" s="5" t="n">
        <v>3409</v>
      </c>
      <c r="C13" s="5" t="n">
        <v>1181</v>
      </c>
    </row>
    <row r="14">
      <c r="A14" s="4" t="inlineStr">
        <is>
          <t>Total finance lease liabilities</t>
        </is>
      </c>
      <c r="B14" s="6" t="n">
        <v>4485</v>
      </c>
      <c r="C14" s="6" t="n">
        <v>1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Sep. 30, 2020</t>
        </is>
      </c>
      <c r="C1" s="2" t="inlineStr">
        <is>
          <t>Dec. 31, 2019</t>
        </is>
      </c>
    </row>
    <row r="2">
      <c r="A2" s="3" t="inlineStr">
        <is>
          <t>Operating Leases</t>
        </is>
      </c>
    </row>
    <row r="3">
      <c r="A3" s="4" t="inlineStr">
        <is>
          <t>Remainder of 2020</t>
        </is>
      </c>
      <c r="B3" s="6" t="n">
        <v>705</v>
      </c>
    </row>
    <row r="4">
      <c r="A4" s="4" t="inlineStr">
        <is>
          <t>2021</t>
        </is>
      </c>
      <c r="B4" s="5" t="n">
        <v>1752</v>
      </c>
    </row>
    <row r="5">
      <c r="A5" s="4" t="inlineStr">
        <is>
          <t>2022</t>
        </is>
      </c>
      <c r="B5" s="5" t="n">
        <v>705</v>
      </c>
    </row>
    <row r="6">
      <c r="A6" s="4" t="inlineStr">
        <is>
          <t>2023</t>
        </is>
      </c>
      <c r="B6" s="5" t="n">
        <v>528</v>
      </c>
    </row>
    <row r="7">
      <c r="A7" s="4" t="inlineStr">
        <is>
          <t>2024</t>
        </is>
      </c>
      <c r="B7" s="5" t="n">
        <v>189</v>
      </c>
    </row>
    <row r="8">
      <c r="A8" s="4" t="inlineStr">
        <is>
          <t>Thereafter</t>
        </is>
      </c>
      <c r="B8" s="5" t="n">
        <v>0</v>
      </c>
    </row>
    <row r="9">
      <c r="A9" s="4" t="inlineStr">
        <is>
          <t>Total lease payments</t>
        </is>
      </c>
      <c r="B9" s="5" t="n">
        <v>3879</v>
      </c>
    </row>
    <row r="10">
      <c r="A10" s="4" t="inlineStr">
        <is>
          <t>Less imputed interest</t>
        </is>
      </c>
      <c r="B10" s="5" t="n">
        <v>-225</v>
      </c>
    </row>
    <row r="11">
      <c r="A11" s="4" t="inlineStr">
        <is>
          <t>Total</t>
        </is>
      </c>
      <c r="B11" s="5" t="n">
        <v>3654</v>
      </c>
      <c r="C11" s="6" t="n">
        <v>5092</v>
      </c>
    </row>
    <row r="12">
      <c r="A12" s="3" t="inlineStr">
        <is>
          <t>Finance Leases</t>
        </is>
      </c>
    </row>
    <row r="13">
      <c r="A13" s="4" t="inlineStr">
        <is>
          <t>Remainder of 2020</t>
        </is>
      </c>
      <c r="B13" s="5" t="n">
        <v>319</v>
      </c>
    </row>
    <row r="14">
      <c r="A14" s="4" t="inlineStr">
        <is>
          <t>2021</t>
        </is>
      </c>
      <c r="B14" s="5" t="n">
        <v>1277</v>
      </c>
    </row>
    <row r="15">
      <c r="A15" s="4" t="inlineStr">
        <is>
          <t>2022</t>
        </is>
      </c>
      <c r="B15" s="5" t="n">
        <v>1277</v>
      </c>
    </row>
    <row r="16">
      <c r="A16" s="4" t="inlineStr">
        <is>
          <t>2023</t>
        </is>
      </c>
      <c r="B16" s="5" t="n">
        <v>1075</v>
      </c>
    </row>
    <row r="17">
      <c r="A17" s="4" t="inlineStr">
        <is>
          <t>2024</t>
        </is>
      </c>
      <c r="B17" s="5" t="n">
        <v>792</v>
      </c>
    </row>
    <row r="18">
      <c r="A18" s="4" t="inlineStr">
        <is>
          <t>Thereafter</t>
        </is>
      </c>
      <c r="B18" s="5" t="n">
        <v>224</v>
      </c>
    </row>
    <row r="19">
      <c r="A19" s="4" t="inlineStr">
        <is>
          <t>Total lease payments</t>
        </is>
      </c>
      <c r="B19" s="5" t="n">
        <v>4964</v>
      </c>
    </row>
    <row r="20">
      <c r="A20" s="4" t="inlineStr">
        <is>
          <t>Less imputed interest</t>
        </is>
      </c>
      <c r="B20" s="5" t="n">
        <v>-479</v>
      </c>
    </row>
    <row r="21">
      <c r="A21" s="4" t="inlineStr">
        <is>
          <t>Total</t>
        </is>
      </c>
      <c r="B21" s="6" t="n">
        <v>4485</v>
      </c>
      <c r="C21" s="6" t="n">
        <v>1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EGMENT INFORMATION (Details) - USD ($) $ in Thousands</t>
        </is>
      </c>
      <c r="C1" s="2" t="inlineStr">
        <is>
          <t>3 Months Ended</t>
        </is>
      </c>
      <c r="F1" s="2" t="inlineStr">
        <is>
          <t>9 Months Ended</t>
        </is>
      </c>
    </row>
    <row r="2">
      <c r="C2" s="2" t="inlineStr">
        <is>
          <t>Sep. 30, 2020</t>
        </is>
      </c>
      <c r="D2" s="2" t="inlineStr">
        <is>
          <t>Mar. 31, 2020</t>
        </is>
      </c>
      <c r="E2" s="2" t="inlineStr">
        <is>
          <t>Sep. 30, 2019</t>
        </is>
      </c>
      <c r="F2" s="2" t="inlineStr">
        <is>
          <t>Sep. 30, 2020</t>
        </is>
      </c>
      <c r="G2" s="2" t="inlineStr">
        <is>
          <t>Sep. 30, 2019</t>
        </is>
      </c>
      <c r="H2" s="2" t="inlineStr">
        <is>
          <t>Dec. 31, 2019</t>
        </is>
      </c>
    </row>
    <row r="3">
      <c r="A3" s="3" t="inlineStr">
        <is>
          <t>Segment Information</t>
        </is>
      </c>
    </row>
    <row r="4">
      <c r="A4" s="4" t="inlineStr">
        <is>
          <t>Revenues from external customers</t>
        </is>
      </c>
      <c r="C4" s="6" t="n">
        <v>42911</v>
      </c>
      <c r="E4" s="6" t="n">
        <v>106523</v>
      </c>
      <c r="F4" s="6" t="n">
        <v>152969</v>
      </c>
      <c r="G4" s="6" t="n">
        <v>328739</v>
      </c>
    </row>
    <row r="5">
      <c r="A5" s="4" t="inlineStr">
        <is>
          <t>Intersegment revenues</t>
        </is>
      </c>
      <c r="C5" s="5" t="n">
        <v>0</v>
      </c>
      <c r="E5" s="5" t="n">
        <v>0</v>
      </c>
      <c r="F5" s="5" t="n">
        <v>0</v>
      </c>
      <c r="G5" s="5" t="n">
        <v>0</v>
      </c>
    </row>
    <row r="6">
      <c r="A6" s="4" t="inlineStr">
        <is>
          <t>Depreciation and amortization</t>
        </is>
      </c>
      <c r="C6" s="5" t="n">
        <v>7107</v>
      </c>
      <c r="E6" s="5" t="n">
        <v>14584</v>
      </c>
      <c r="F6" s="5" t="n">
        <v>25387</v>
      </c>
      <c r="G6" s="5" t="n">
        <v>43142</v>
      </c>
    </row>
    <row r="7">
      <c r="A7" s="4" t="inlineStr">
        <is>
          <t>Impairment expense</t>
        </is>
      </c>
      <c r="C7" s="5" t="n">
        <v>0</v>
      </c>
      <c r="D7" s="6" t="n">
        <v>41200</v>
      </c>
      <c r="E7" s="5" t="n">
        <v>0</v>
      </c>
      <c r="F7" s="5" t="n">
        <v>41242</v>
      </c>
      <c r="G7" s="5" t="n">
        <v>0</v>
      </c>
    </row>
    <row r="8">
      <c r="A8" s="4" t="inlineStr">
        <is>
          <t>Other operating expenses</t>
        </is>
      </c>
      <c r="C8" s="5" t="n">
        <v>45825</v>
      </c>
      <c r="E8" s="5" t="n">
        <v>109331</v>
      </c>
      <c r="F8" s="5" t="n">
        <v>166280</v>
      </c>
      <c r="G8" s="5" t="n">
        <v>332728</v>
      </c>
    </row>
    <row r="9">
      <c r="A9" s="4" t="inlineStr">
        <is>
          <t>Operating income (loss)</t>
        </is>
      </c>
      <c r="C9" s="5" t="n">
        <v>-10021</v>
      </c>
      <c r="E9" s="5" t="n">
        <v>-17392</v>
      </c>
      <c r="F9" s="5" t="n">
        <v>-79940</v>
      </c>
      <c r="G9" s="5" t="n">
        <v>-47131</v>
      </c>
    </row>
    <row r="10">
      <c r="A10" s="4" t="inlineStr">
        <is>
          <t>Gain on debt restructuring</t>
        </is>
      </c>
      <c r="C10" s="5" t="n">
        <v>0</v>
      </c>
      <c r="E10" s="5" t="n">
        <v>0</v>
      </c>
      <c r="F10" s="5" t="n">
        <v>-170648</v>
      </c>
      <c r="G10" s="5" t="n">
        <v>0</v>
      </c>
    </row>
    <row r="11">
      <c r="A11" s="4" t="inlineStr">
        <is>
          <t>Interest expense, net of amounts capitalized</t>
        </is>
      </c>
      <c r="C11" s="5" t="n">
        <v>2238</v>
      </c>
      <c r="E11" s="5" t="n">
        <v>8411</v>
      </c>
      <c r="F11" s="5" t="n">
        <v>12525</v>
      </c>
      <c r="G11" s="5" t="n">
        <v>26164</v>
      </c>
    </row>
    <row r="12">
      <c r="A12" s="4" t="inlineStr">
        <is>
          <t>Income (loss) before income taxes</t>
        </is>
      </c>
      <c r="C12" s="5" t="n">
        <v>-3897</v>
      </c>
      <c r="E12" s="5" t="n">
        <v>-25452</v>
      </c>
      <c r="F12" s="5" t="n">
        <v>86945</v>
      </c>
      <c r="G12" s="5" t="n">
        <v>-71563</v>
      </c>
    </row>
    <row r="13">
      <c r="A13" s="4" t="inlineStr">
        <is>
          <t>Long-lived assets</t>
        </is>
      </c>
      <c r="B13" s="4" t="inlineStr">
        <is>
          <t>[1]</t>
        </is>
      </c>
      <c r="C13" s="5" t="n">
        <v>201416</v>
      </c>
      <c r="E13" s="5" t="n">
        <v>255584</v>
      </c>
      <c r="F13" s="5" t="n">
        <v>201416</v>
      </c>
      <c r="G13" s="5" t="n">
        <v>255584</v>
      </c>
    </row>
    <row r="14">
      <c r="A14" s="4" t="inlineStr">
        <is>
          <t>Total assets</t>
        </is>
      </c>
      <c r="C14" s="5" t="n">
        <v>256560</v>
      </c>
      <c r="E14" s="5" t="n">
        <v>374146</v>
      </c>
      <c r="F14" s="5" t="n">
        <v>256560</v>
      </c>
      <c r="G14" s="5" t="n">
        <v>374146</v>
      </c>
      <c r="H14" s="6" t="n">
        <v>347870</v>
      </c>
    </row>
    <row r="15">
      <c r="A15" s="4" t="inlineStr">
        <is>
          <t>Capital expenditures</t>
        </is>
      </c>
      <c r="C15" s="5" t="n">
        <v>241</v>
      </c>
      <c r="E15" s="5" t="n">
        <v>4121</v>
      </c>
      <c r="F15" s="5" t="n">
        <v>1220</v>
      </c>
      <c r="G15" s="5" t="n">
        <v>16483</v>
      </c>
    </row>
    <row r="16">
      <c r="A16" s="4" t="inlineStr">
        <is>
          <t>Reconciling Eliminations</t>
        </is>
      </c>
    </row>
    <row r="17">
      <c r="A17" s="3" t="inlineStr">
        <is>
          <t>Segment Information</t>
        </is>
      </c>
    </row>
    <row r="18">
      <c r="A18" s="4" t="inlineStr">
        <is>
          <t>Revenues from external customers</t>
        </is>
      </c>
      <c r="C18" s="5" t="n">
        <v>0</v>
      </c>
      <c r="E18" s="5" t="n">
        <v>0</v>
      </c>
      <c r="F18" s="5" t="n">
        <v>0</v>
      </c>
      <c r="G18" s="5" t="n">
        <v>0</v>
      </c>
    </row>
    <row r="19">
      <c r="A19" s="4" t="inlineStr">
        <is>
          <t>Intersegment revenues</t>
        </is>
      </c>
      <c r="C19" s="5" t="n">
        <v>-304</v>
      </c>
      <c r="E19" s="5" t="n">
        <v>-386</v>
      </c>
      <c r="F19" s="5" t="n">
        <v>-693</v>
      </c>
      <c r="G19" s="5" t="n">
        <v>-1910</v>
      </c>
    </row>
    <row r="20">
      <c r="A20" s="4" t="inlineStr">
        <is>
          <t>Depreciation and amortization</t>
        </is>
      </c>
      <c r="C20" s="5" t="n">
        <v>0</v>
      </c>
      <c r="E20" s="5" t="n">
        <v>0</v>
      </c>
      <c r="F20" s="5" t="n">
        <v>0</v>
      </c>
      <c r="G20" s="5" t="n">
        <v>0</v>
      </c>
    </row>
    <row r="21">
      <c r="A21" s="4" t="inlineStr">
        <is>
          <t>Impairment expense</t>
        </is>
      </c>
      <c r="F21" s="5" t="n">
        <v>0</v>
      </c>
    </row>
    <row r="22">
      <c r="A22" s="4" t="inlineStr">
        <is>
          <t>Other operating expenses</t>
        </is>
      </c>
      <c r="C22" s="5" t="n">
        <v>0</v>
      </c>
      <c r="E22" s="5" t="n">
        <v>0</v>
      </c>
      <c r="F22" s="5" t="n">
        <v>0</v>
      </c>
      <c r="G22" s="5" t="n">
        <v>0</v>
      </c>
    </row>
    <row r="23">
      <c r="A23" s="4" t="inlineStr">
        <is>
          <t>Operating income (loss)</t>
        </is>
      </c>
      <c r="C23" s="5" t="n">
        <v>0</v>
      </c>
      <c r="E23" s="5" t="n">
        <v>0</v>
      </c>
      <c r="F23" s="5" t="n">
        <v>0</v>
      </c>
      <c r="G23" s="5" t="n">
        <v>0</v>
      </c>
    </row>
    <row r="24">
      <c r="A24" s="4" t="inlineStr">
        <is>
          <t>Gain on debt restructuring</t>
        </is>
      </c>
      <c r="F24" s="5" t="n">
        <v>0</v>
      </c>
    </row>
    <row r="25">
      <c r="A25" s="4" t="inlineStr">
        <is>
          <t>Interest expense, net of amounts capitalized</t>
        </is>
      </c>
      <c r="C25" s="5" t="n">
        <v>0</v>
      </c>
      <c r="E25" s="5" t="n">
        <v>0</v>
      </c>
      <c r="F25" s="5" t="n">
        <v>0</v>
      </c>
      <c r="G25" s="5" t="n">
        <v>0</v>
      </c>
    </row>
    <row r="26">
      <c r="A26" s="4" t="inlineStr">
        <is>
          <t>Income (loss) before income taxes</t>
        </is>
      </c>
      <c r="C26" s="5" t="n">
        <v>0</v>
      </c>
      <c r="E26" s="5" t="n">
        <v>0</v>
      </c>
      <c r="F26" s="5" t="n">
        <v>0</v>
      </c>
      <c r="G26" s="5" t="n">
        <v>0</v>
      </c>
    </row>
    <row r="27">
      <c r="A27" s="4" t="inlineStr">
        <is>
          <t>Long-lived assets</t>
        </is>
      </c>
      <c r="B27" s="4" t="inlineStr">
        <is>
          <t>[1]</t>
        </is>
      </c>
      <c r="C27" s="5" t="n">
        <v>0</v>
      </c>
      <c r="E27" s="5" t="n">
        <v>0</v>
      </c>
      <c r="F27" s="5" t="n">
        <v>0</v>
      </c>
      <c r="G27" s="5" t="n">
        <v>0</v>
      </c>
    </row>
    <row r="28">
      <c r="A28" s="4" t="inlineStr">
        <is>
          <t>Total assets</t>
        </is>
      </c>
      <c r="C28" s="5" t="n">
        <v>7768</v>
      </c>
      <c r="E28" s="5" t="n">
        <v>9441</v>
      </c>
      <c r="F28" s="5" t="n">
        <v>7768</v>
      </c>
      <c r="G28" s="5" t="n">
        <v>9441</v>
      </c>
    </row>
    <row r="29">
      <c r="A29" s="4" t="inlineStr">
        <is>
          <t>Capital expenditures</t>
        </is>
      </c>
      <c r="C29" s="5" t="n">
        <v>0</v>
      </c>
      <c r="E29" s="5" t="n">
        <v>0</v>
      </c>
      <c r="F29" s="5" t="n">
        <v>0</v>
      </c>
      <c r="G29" s="5" t="n">
        <v>0</v>
      </c>
    </row>
    <row r="30">
      <c r="A30" s="4" t="inlineStr">
        <is>
          <t>Rig Services</t>
        </is>
      </c>
    </row>
    <row r="31">
      <c r="A31" s="3" t="inlineStr">
        <is>
          <t>Segment Information</t>
        </is>
      </c>
    </row>
    <row r="32">
      <c r="A32" s="4" t="inlineStr">
        <is>
          <t>Revenues from external customers</t>
        </is>
      </c>
      <c r="C32" s="5" t="n">
        <v>29598</v>
      </c>
      <c r="E32" s="5" t="n">
        <v>64465</v>
      </c>
      <c r="F32" s="5" t="n">
        <v>98332</v>
      </c>
      <c r="G32" s="5" t="n">
        <v>197375</v>
      </c>
    </row>
    <row r="33">
      <c r="A33" s="4" t="inlineStr">
        <is>
          <t>Intersegment revenues</t>
        </is>
      </c>
      <c r="C33" s="5" t="n">
        <v>25</v>
      </c>
      <c r="E33" s="5" t="n">
        <v>87</v>
      </c>
      <c r="F33" s="5" t="n">
        <v>150</v>
      </c>
      <c r="G33" s="5" t="n">
        <v>341</v>
      </c>
    </row>
    <row r="34">
      <c r="A34" s="4" t="inlineStr">
        <is>
          <t>Depreciation and amortization</t>
        </is>
      </c>
      <c r="C34" s="5" t="n">
        <v>4108</v>
      </c>
      <c r="E34" s="5" t="n">
        <v>6289</v>
      </c>
      <c r="F34" s="5" t="n">
        <v>12275</v>
      </c>
      <c r="G34" s="5" t="n">
        <v>18419</v>
      </c>
    </row>
    <row r="35">
      <c r="A35" s="4" t="inlineStr">
        <is>
          <t>Impairment expense</t>
        </is>
      </c>
      <c r="F35" s="5" t="n">
        <v>0</v>
      </c>
    </row>
    <row r="36">
      <c r="A36" s="4" t="inlineStr">
        <is>
          <t>Other operating expenses</t>
        </is>
      </c>
      <c r="C36" s="5" t="n">
        <v>23578</v>
      </c>
      <c r="E36" s="5" t="n">
        <v>55424</v>
      </c>
      <c r="F36" s="5" t="n">
        <v>83124</v>
      </c>
      <c r="G36" s="5" t="n">
        <v>165866</v>
      </c>
    </row>
    <row r="37">
      <c r="A37" s="4" t="inlineStr">
        <is>
          <t>Operating income (loss)</t>
        </is>
      </c>
      <c r="C37" s="5" t="n">
        <v>1912</v>
      </c>
      <c r="E37" s="5" t="n">
        <v>2752</v>
      </c>
      <c r="F37" s="5" t="n">
        <v>2933</v>
      </c>
      <c r="G37" s="5" t="n">
        <v>13090</v>
      </c>
    </row>
    <row r="38">
      <c r="A38" s="4" t="inlineStr">
        <is>
          <t>Gain on debt restructuring</t>
        </is>
      </c>
      <c r="F38" s="5" t="n">
        <v>0</v>
      </c>
    </row>
    <row r="39">
      <c r="A39" s="4" t="inlineStr">
        <is>
          <t>Interest expense, net of amounts capitalized</t>
        </is>
      </c>
      <c r="C39" s="5" t="n">
        <v>70</v>
      </c>
      <c r="E39" s="5" t="n">
        <v>33</v>
      </c>
      <c r="F39" s="5" t="n">
        <v>170</v>
      </c>
      <c r="G39" s="5" t="n">
        <v>69</v>
      </c>
    </row>
    <row r="40">
      <c r="A40" s="4" t="inlineStr">
        <is>
          <t>Income (loss) before income taxes</t>
        </is>
      </c>
      <c r="C40" s="5" t="n">
        <v>1845</v>
      </c>
      <c r="E40" s="5" t="n">
        <v>2734</v>
      </c>
      <c r="F40" s="5" t="n">
        <v>2786</v>
      </c>
      <c r="G40" s="5" t="n">
        <v>13070</v>
      </c>
    </row>
    <row r="41">
      <c r="A41" s="4" t="inlineStr">
        <is>
          <t>Long-lived assets</t>
        </is>
      </c>
      <c r="B41" s="4" t="inlineStr">
        <is>
          <t>[1]</t>
        </is>
      </c>
      <c r="C41" s="5" t="n">
        <v>110750</v>
      </c>
      <c r="E41" s="5" t="n">
        <v>124078</v>
      </c>
      <c r="F41" s="5" t="n">
        <v>110750</v>
      </c>
      <c r="G41" s="5" t="n">
        <v>124078</v>
      </c>
    </row>
    <row r="42">
      <c r="A42" s="4" t="inlineStr">
        <is>
          <t>Total assets</t>
        </is>
      </c>
      <c r="C42" s="5" t="n">
        <v>136289</v>
      </c>
      <c r="E42" s="5" t="n">
        <v>173079</v>
      </c>
      <c r="F42" s="5" t="n">
        <v>136289</v>
      </c>
      <c r="G42" s="5" t="n">
        <v>173079</v>
      </c>
    </row>
    <row r="43">
      <c r="A43" s="4" t="inlineStr">
        <is>
          <t>Capital expenditures</t>
        </is>
      </c>
      <c r="C43" s="5" t="n">
        <v>207</v>
      </c>
      <c r="E43" s="5" t="n">
        <v>932</v>
      </c>
      <c r="F43" s="5" t="n">
        <v>597</v>
      </c>
      <c r="G43" s="5" t="n">
        <v>3745</v>
      </c>
    </row>
    <row r="44">
      <c r="A44" s="4" t="inlineStr">
        <is>
          <t>Fishing and Rental Services</t>
        </is>
      </c>
    </row>
    <row r="45">
      <c r="A45" s="3" t="inlineStr">
        <is>
          <t>Segment Information</t>
        </is>
      </c>
    </row>
    <row r="46">
      <c r="A46" s="4" t="inlineStr">
        <is>
          <t>Revenues from external customers</t>
        </is>
      </c>
      <c r="C46" s="5" t="n">
        <v>4085</v>
      </c>
      <c r="E46" s="5" t="n">
        <v>14135</v>
      </c>
      <c r="F46" s="5" t="n">
        <v>17648</v>
      </c>
      <c r="G46" s="5" t="n">
        <v>43534</v>
      </c>
    </row>
    <row r="47">
      <c r="A47" s="4" t="inlineStr">
        <is>
          <t>Intersegment revenues</t>
        </is>
      </c>
      <c r="C47" s="5" t="n">
        <v>220</v>
      </c>
      <c r="E47" s="5" t="n">
        <v>241</v>
      </c>
      <c r="F47" s="5" t="n">
        <v>445</v>
      </c>
      <c r="G47" s="5" t="n">
        <v>1436</v>
      </c>
    </row>
    <row r="48">
      <c r="A48" s="4" t="inlineStr">
        <is>
          <t>Depreciation and amortization</t>
        </is>
      </c>
      <c r="C48" s="5" t="n">
        <v>843</v>
      </c>
      <c r="E48" s="5" t="n">
        <v>4139</v>
      </c>
      <c r="F48" s="5" t="n">
        <v>5025</v>
      </c>
      <c r="G48" s="5" t="n">
        <v>12493</v>
      </c>
    </row>
    <row r="49">
      <c r="A49" s="4" t="inlineStr">
        <is>
          <t>Impairment expense</t>
        </is>
      </c>
      <c r="D49" s="6" t="n">
        <v>17600</v>
      </c>
      <c r="F49" s="5" t="n">
        <v>17551</v>
      </c>
    </row>
    <row r="50">
      <c r="A50" s="4" t="inlineStr">
        <is>
          <t>Other operating expenses</t>
        </is>
      </c>
      <c r="C50" s="5" t="n">
        <v>3675</v>
      </c>
      <c r="E50" s="5" t="n">
        <v>11713</v>
      </c>
      <c r="F50" s="5" t="n">
        <v>16973</v>
      </c>
      <c r="G50" s="5" t="n">
        <v>35703</v>
      </c>
    </row>
    <row r="51">
      <c r="A51" s="4" t="inlineStr">
        <is>
          <t>Operating income (loss)</t>
        </is>
      </c>
      <c r="C51" s="5" t="n">
        <v>-433</v>
      </c>
      <c r="E51" s="5" t="n">
        <v>-1717</v>
      </c>
      <c r="F51" s="5" t="n">
        <v>-21901</v>
      </c>
      <c r="G51" s="5" t="n">
        <v>-4662</v>
      </c>
    </row>
    <row r="52">
      <c r="A52" s="4" t="inlineStr">
        <is>
          <t>Gain on debt restructuring</t>
        </is>
      </c>
      <c r="F52" s="5" t="n">
        <v>0</v>
      </c>
    </row>
    <row r="53">
      <c r="A53" s="4" t="inlineStr">
        <is>
          <t>Interest expense, net of amounts capitalized</t>
        </is>
      </c>
      <c r="C53" s="5" t="n">
        <v>5</v>
      </c>
      <c r="E53" s="5" t="n">
        <v>7</v>
      </c>
      <c r="F53" s="5" t="n">
        <v>17</v>
      </c>
      <c r="G53" s="5" t="n">
        <v>20</v>
      </c>
    </row>
    <row r="54">
      <c r="A54" s="4" t="inlineStr">
        <is>
          <t>Income (loss) before income taxes</t>
        </is>
      </c>
      <c r="C54" s="5" t="n">
        <v>-438</v>
      </c>
      <c r="E54" s="5" t="n">
        <v>-1724</v>
      </c>
      <c r="F54" s="5" t="n">
        <v>-21906</v>
      </c>
      <c r="G54" s="5" t="n">
        <v>-4671</v>
      </c>
    </row>
    <row r="55">
      <c r="A55" s="4" t="inlineStr">
        <is>
          <t>Long-lived assets</t>
        </is>
      </c>
      <c r="B55" s="4" t="inlineStr">
        <is>
          <t>[1]</t>
        </is>
      </c>
      <c r="C55" s="5" t="n">
        <v>15868</v>
      </c>
      <c r="E55" s="5" t="n">
        <v>41897</v>
      </c>
      <c r="F55" s="5" t="n">
        <v>15868</v>
      </c>
      <c r="G55" s="5" t="n">
        <v>41897</v>
      </c>
    </row>
    <row r="56">
      <c r="A56" s="4" t="inlineStr">
        <is>
          <t>Total assets</t>
        </is>
      </c>
      <c r="C56" s="5" t="n">
        <v>22043</v>
      </c>
      <c r="E56" s="5" t="n">
        <v>55625</v>
      </c>
      <c r="F56" s="5" t="n">
        <v>22043</v>
      </c>
      <c r="G56" s="5" t="n">
        <v>55625</v>
      </c>
    </row>
    <row r="57">
      <c r="A57" s="4" t="inlineStr">
        <is>
          <t>Capital expenditures</t>
        </is>
      </c>
      <c r="E57" s="5" t="n">
        <v>418</v>
      </c>
      <c r="F57" s="5" t="n">
        <v>106</v>
      </c>
      <c r="G57" s="5" t="n">
        <v>2491</v>
      </c>
    </row>
    <row r="58">
      <c r="A58" s="4" t="inlineStr">
        <is>
          <t>Coiled Tubing Services</t>
        </is>
      </c>
    </row>
    <row r="59">
      <c r="A59" s="3" t="inlineStr">
        <is>
          <t>Segment Information</t>
        </is>
      </c>
    </row>
    <row r="60">
      <c r="A60" s="4" t="inlineStr">
        <is>
          <t>Revenues from external customers</t>
        </is>
      </c>
      <c r="C60" s="5" t="n">
        <v>1714</v>
      </c>
      <c r="E60" s="5" t="n">
        <v>9714</v>
      </c>
      <c r="F60" s="5" t="n">
        <v>8418</v>
      </c>
      <c r="G60" s="5" t="n">
        <v>32134</v>
      </c>
    </row>
    <row r="61">
      <c r="A61" s="4" t="inlineStr">
        <is>
          <t>Intersegment revenues</t>
        </is>
      </c>
      <c r="C61" s="5" t="n">
        <v>0</v>
      </c>
      <c r="E61" s="5" t="n">
        <v>0</v>
      </c>
      <c r="F61" s="5" t="n">
        <v>0</v>
      </c>
      <c r="G61" s="5" t="n">
        <v>0</v>
      </c>
    </row>
    <row r="62">
      <c r="A62" s="4" t="inlineStr">
        <is>
          <t>Depreciation and amortization</t>
        </is>
      </c>
      <c r="C62" s="5" t="n">
        <v>1008</v>
      </c>
      <c r="E62" s="5" t="n">
        <v>1397</v>
      </c>
      <c r="F62" s="5" t="n">
        <v>3346</v>
      </c>
      <c r="G62" s="5" t="n">
        <v>3923</v>
      </c>
    </row>
    <row r="63">
      <c r="A63" s="4" t="inlineStr">
        <is>
          <t>Impairment expense</t>
        </is>
      </c>
      <c r="F63" s="5" t="n">
        <v>0</v>
      </c>
    </row>
    <row r="64">
      <c r="A64" s="4" t="inlineStr">
        <is>
          <t>Other operating expenses</t>
        </is>
      </c>
      <c r="C64" s="5" t="n">
        <v>2023</v>
      </c>
      <c r="E64" s="5" t="n">
        <v>9862</v>
      </c>
      <c r="F64" s="5" t="n">
        <v>9163</v>
      </c>
      <c r="G64" s="5" t="n">
        <v>33343</v>
      </c>
    </row>
    <row r="65">
      <c r="A65" s="4" t="inlineStr">
        <is>
          <t>Operating income (loss)</t>
        </is>
      </c>
      <c r="C65" s="5" t="n">
        <v>-1317</v>
      </c>
      <c r="E65" s="5" t="n">
        <v>-1545</v>
      </c>
      <c r="F65" s="5" t="n">
        <v>-4091</v>
      </c>
      <c r="G65" s="5" t="n">
        <v>-5132</v>
      </c>
    </row>
    <row r="66">
      <c r="A66" s="4" t="inlineStr">
        <is>
          <t>Gain on debt restructuring</t>
        </is>
      </c>
      <c r="F66" s="5" t="n">
        <v>0</v>
      </c>
    </row>
    <row r="67">
      <c r="A67" s="4" t="inlineStr">
        <is>
          <t>Interest expense, net of amounts capitalized</t>
        </is>
      </c>
      <c r="C67" s="5" t="n">
        <v>12</v>
      </c>
      <c r="E67" s="5" t="n">
        <v>13</v>
      </c>
      <c r="F67" s="5" t="n">
        <v>39</v>
      </c>
      <c r="G67" s="5" t="n">
        <v>43</v>
      </c>
    </row>
    <row r="68">
      <c r="A68" s="4" t="inlineStr">
        <is>
          <t>Income (loss) before income taxes</t>
        </is>
      </c>
      <c r="C68" s="5" t="n">
        <v>-1325</v>
      </c>
      <c r="E68" s="5" t="n">
        <v>-1558</v>
      </c>
      <c r="F68" s="5" t="n">
        <v>-4125</v>
      </c>
      <c r="G68" s="5" t="n">
        <v>-5172</v>
      </c>
    </row>
    <row r="69">
      <c r="A69" s="4" t="inlineStr">
        <is>
          <t>Long-lived assets</t>
        </is>
      </c>
      <c r="B69" s="4" t="inlineStr">
        <is>
          <t>[1]</t>
        </is>
      </c>
      <c r="C69" s="5" t="n">
        <v>12126</v>
      </c>
      <c r="E69" s="5" t="n">
        <v>17165</v>
      </c>
      <c r="F69" s="5" t="n">
        <v>12126</v>
      </c>
      <c r="G69" s="5" t="n">
        <v>17165</v>
      </c>
    </row>
    <row r="70">
      <c r="A70" s="4" t="inlineStr">
        <is>
          <t>Total assets</t>
        </is>
      </c>
      <c r="C70" s="5" t="n">
        <v>15536</v>
      </c>
      <c r="E70" s="5" t="n">
        <v>26174</v>
      </c>
      <c r="F70" s="5" t="n">
        <v>15536</v>
      </c>
      <c r="G70" s="5" t="n">
        <v>26174</v>
      </c>
    </row>
    <row r="71">
      <c r="A71" s="4" t="inlineStr">
        <is>
          <t>Capital expenditures</t>
        </is>
      </c>
      <c r="C71" s="5" t="n">
        <v>18</v>
      </c>
      <c r="E71" s="5" t="n">
        <v>1246</v>
      </c>
      <c r="F71" s="5" t="n">
        <v>290</v>
      </c>
      <c r="G71" s="5" t="n">
        <v>3163</v>
      </c>
    </row>
    <row r="72">
      <c r="A72" s="4" t="inlineStr">
        <is>
          <t>Fluid Management Services</t>
        </is>
      </c>
    </row>
    <row r="73">
      <c r="A73" s="3" t="inlineStr">
        <is>
          <t>Segment Information</t>
        </is>
      </c>
    </row>
    <row r="74">
      <c r="A74" s="4" t="inlineStr">
        <is>
          <t>Revenues from external customers</t>
        </is>
      </c>
      <c r="C74" s="5" t="n">
        <v>7514</v>
      </c>
      <c r="E74" s="5" t="n">
        <v>18209</v>
      </c>
      <c r="F74" s="5" t="n">
        <v>28571</v>
      </c>
      <c r="G74" s="5" t="n">
        <v>55696</v>
      </c>
    </row>
    <row r="75">
      <c r="A75" s="4" t="inlineStr">
        <is>
          <t>Intersegment revenues</t>
        </is>
      </c>
      <c r="C75" s="5" t="n">
        <v>59</v>
      </c>
      <c r="E75" s="5" t="n">
        <v>58</v>
      </c>
      <c r="F75" s="5" t="n">
        <v>93</v>
      </c>
      <c r="G75" s="5" t="n">
        <v>133</v>
      </c>
    </row>
    <row r="76">
      <c r="A76" s="4" t="inlineStr">
        <is>
          <t>Depreciation and amortization</t>
        </is>
      </c>
      <c r="C76" s="5" t="n">
        <v>470</v>
      </c>
      <c r="E76" s="5" t="n">
        <v>2294</v>
      </c>
      <c r="F76" s="5" t="n">
        <v>2698</v>
      </c>
      <c r="G76" s="5" t="n">
        <v>6917</v>
      </c>
    </row>
    <row r="77">
      <c r="A77" s="4" t="inlineStr">
        <is>
          <t>Impairment expense</t>
        </is>
      </c>
      <c r="F77" s="5" t="n">
        <v>23691</v>
      </c>
    </row>
    <row r="78">
      <c r="A78" s="4" t="inlineStr">
        <is>
          <t>Other operating expenses</t>
        </is>
      </c>
      <c r="C78" s="5" t="n">
        <v>7046</v>
      </c>
      <c r="E78" s="5" t="n">
        <v>16338</v>
      </c>
      <c r="F78" s="5" t="n">
        <v>25935</v>
      </c>
      <c r="G78" s="5" t="n">
        <v>48894</v>
      </c>
    </row>
    <row r="79">
      <c r="A79" s="4" t="inlineStr">
        <is>
          <t>Operating income (loss)</t>
        </is>
      </c>
      <c r="C79" s="5" t="n">
        <v>-2</v>
      </c>
      <c r="E79" s="5" t="n">
        <v>-423</v>
      </c>
      <c r="F79" s="5" t="n">
        <v>-23753</v>
      </c>
      <c r="G79" s="5" t="n">
        <v>-115</v>
      </c>
    </row>
    <row r="80">
      <c r="A80" s="4" t="inlineStr">
        <is>
          <t>Gain on debt restructuring</t>
        </is>
      </c>
      <c r="F80" s="5" t="n">
        <v>0</v>
      </c>
    </row>
    <row r="81">
      <c r="A81" s="4" t="inlineStr">
        <is>
          <t>Interest expense, net of amounts capitalized</t>
        </is>
      </c>
      <c r="C81" s="5" t="n">
        <v>10</v>
      </c>
      <c r="E81" s="5" t="n">
        <v>12</v>
      </c>
      <c r="F81" s="5" t="n">
        <v>33</v>
      </c>
      <c r="G81" s="5" t="n">
        <v>33</v>
      </c>
    </row>
    <row r="82">
      <c r="A82" s="4" t="inlineStr">
        <is>
          <t>Income (loss) before income taxes</t>
        </is>
      </c>
      <c r="C82" s="5" t="n">
        <v>-12</v>
      </c>
      <c r="E82" s="5" t="n">
        <v>-424</v>
      </c>
      <c r="F82" s="5" t="n">
        <v>-23781</v>
      </c>
      <c r="G82" s="5" t="n">
        <v>-133</v>
      </c>
    </row>
    <row r="83">
      <c r="A83" s="4" t="inlineStr">
        <is>
          <t>Long-lived assets</t>
        </is>
      </c>
      <c r="B83" s="4" t="inlineStr">
        <is>
          <t>[1]</t>
        </is>
      </c>
      <c r="C83" s="5" t="n">
        <v>14829</v>
      </c>
      <c r="E83" s="5" t="n">
        <v>47980</v>
      </c>
      <c r="F83" s="5" t="n">
        <v>14829</v>
      </c>
      <c r="G83" s="5" t="n">
        <v>47980</v>
      </c>
    </row>
    <row r="84">
      <c r="A84" s="4" t="inlineStr">
        <is>
          <t>Total assets</t>
        </is>
      </c>
      <c r="C84" s="5" t="n">
        <v>19818</v>
      </c>
      <c r="E84" s="5" t="n">
        <v>59827</v>
      </c>
      <c r="F84" s="5" t="n">
        <v>19818</v>
      </c>
      <c r="G84" s="5" t="n">
        <v>59827</v>
      </c>
    </row>
    <row r="85">
      <c r="A85" s="4" t="inlineStr">
        <is>
          <t>Capital expenditures</t>
        </is>
      </c>
      <c r="E85" s="5" t="n">
        <v>33</v>
      </c>
      <c r="F85" s="5" t="n">
        <v>123</v>
      </c>
      <c r="G85" s="5" t="n">
        <v>2088</v>
      </c>
    </row>
    <row r="86">
      <c r="A86" s="4" t="inlineStr">
        <is>
          <t>Functional Support</t>
        </is>
      </c>
    </row>
    <row r="87">
      <c r="A87" s="3" t="inlineStr">
        <is>
          <t>Segment Information</t>
        </is>
      </c>
    </row>
    <row r="88">
      <c r="A88" s="4" t="inlineStr">
        <is>
          <t>Revenues from external customers</t>
        </is>
      </c>
      <c r="C88" s="5" t="n">
        <v>0</v>
      </c>
      <c r="E88" s="5" t="n">
        <v>0</v>
      </c>
      <c r="F88" s="5" t="n">
        <v>0</v>
      </c>
      <c r="G88" s="5" t="n">
        <v>0</v>
      </c>
    </row>
    <row r="89">
      <c r="A89" s="4" t="inlineStr">
        <is>
          <t>Intersegment revenues</t>
        </is>
      </c>
      <c r="C89" s="5" t="n">
        <v>0</v>
      </c>
      <c r="E89" s="5" t="n">
        <v>0</v>
      </c>
      <c r="F89" s="5" t="n">
        <v>5</v>
      </c>
      <c r="G89" s="5" t="n">
        <v>0</v>
      </c>
    </row>
    <row r="90">
      <c r="A90" s="4" t="inlineStr">
        <is>
          <t>Depreciation and amortization</t>
        </is>
      </c>
      <c r="C90" s="5" t="n">
        <v>678</v>
      </c>
      <c r="E90" s="5" t="n">
        <v>465</v>
      </c>
      <c r="F90" s="5" t="n">
        <v>2043</v>
      </c>
      <c r="G90" s="5" t="n">
        <v>1390</v>
      </c>
    </row>
    <row r="91">
      <c r="A91" s="4" t="inlineStr">
        <is>
          <t>Impairment expense</t>
        </is>
      </c>
      <c r="F91" s="5" t="n">
        <v>0</v>
      </c>
    </row>
    <row r="92">
      <c r="A92" s="4" t="inlineStr">
        <is>
          <t>Other operating expenses</t>
        </is>
      </c>
      <c r="C92" s="5" t="n">
        <v>9503</v>
      </c>
      <c r="E92" s="5" t="n">
        <v>15994</v>
      </c>
      <c r="F92" s="5" t="n">
        <v>31085</v>
      </c>
      <c r="G92" s="5" t="n">
        <v>48922</v>
      </c>
    </row>
    <row r="93">
      <c r="A93" s="4" t="inlineStr">
        <is>
          <t>Operating income (loss)</t>
        </is>
      </c>
      <c r="C93" s="5" t="n">
        <v>-10181</v>
      </c>
      <c r="E93" s="5" t="n">
        <v>-16459</v>
      </c>
      <c r="F93" s="5" t="n">
        <v>-33128</v>
      </c>
      <c r="G93" s="5" t="n">
        <v>-50312</v>
      </c>
    </row>
    <row r="94">
      <c r="A94" s="4" t="inlineStr">
        <is>
          <t>Gain on debt restructuring</t>
        </is>
      </c>
      <c r="F94" s="5" t="n">
        <v>-170648</v>
      </c>
    </row>
    <row r="95">
      <c r="A95" s="4" t="inlineStr">
        <is>
          <t>Interest expense, net of amounts capitalized</t>
        </is>
      </c>
      <c r="C95" s="5" t="n">
        <v>2141</v>
      </c>
      <c r="E95" s="5" t="n">
        <v>8346</v>
      </c>
      <c r="F95" s="5" t="n">
        <v>12266</v>
      </c>
      <c r="G95" s="5" t="n">
        <v>25999</v>
      </c>
    </row>
    <row r="96">
      <c r="A96" s="4" t="inlineStr">
        <is>
          <t>Income (loss) before income taxes</t>
        </is>
      </c>
      <c r="C96" s="5" t="n">
        <v>-3967</v>
      </c>
      <c r="E96" s="5" t="n">
        <v>-24480</v>
      </c>
      <c r="F96" s="5" t="n">
        <v>133971</v>
      </c>
      <c r="G96" s="5" t="n">
        <v>-74657</v>
      </c>
    </row>
    <row r="97">
      <c r="A97" s="4" t="inlineStr">
        <is>
          <t>Long-lived assets</t>
        </is>
      </c>
      <c r="B97" s="4" t="inlineStr">
        <is>
          <t>[1]</t>
        </is>
      </c>
      <c r="C97" s="5" t="n">
        <v>47843</v>
      </c>
      <c r="E97" s="5" t="n">
        <v>24464</v>
      </c>
      <c r="F97" s="5" t="n">
        <v>47843</v>
      </c>
      <c r="G97" s="5" t="n">
        <v>24464</v>
      </c>
    </row>
    <row r="98">
      <c r="A98" s="4" t="inlineStr">
        <is>
          <t>Total assets</t>
        </is>
      </c>
      <c r="C98" s="5" t="n">
        <v>55106</v>
      </c>
      <c r="E98" s="5" t="n">
        <v>50000</v>
      </c>
      <c r="F98" s="5" t="n">
        <v>55106</v>
      </c>
      <c r="G98" s="5" t="n">
        <v>50000</v>
      </c>
    </row>
    <row r="99">
      <c r="A99" s="4" t="inlineStr">
        <is>
          <t>Capital expenditures</t>
        </is>
      </c>
      <c r="C99" s="6" t="n">
        <v>16</v>
      </c>
      <c r="E99" s="6" t="n">
        <v>1492</v>
      </c>
      <c r="F99" s="6" t="n">
        <v>104</v>
      </c>
      <c r="G99" s="6" t="n">
        <v>4996</v>
      </c>
    </row>
    <row r="100"/>
    <row r="101">
      <c r="A101" s="4" t="inlineStr">
        <is>
          <t>[1]</t>
        </is>
      </c>
      <c r="B101" s="4" t="inlineStr">
        <is>
          <t>Long-lived assets include fixed assets, intangibles and other non-current assets</t>
        </is>
      </c>
    </row>
  </sheetData>
  <mergeCells count="5">
    <mergeCell ref="A1:B2"/>
    <mergeCell ref="C1:E1"/>
    <mergeCell ref="F1:G1"/>
    <mergeCell ref="A100:G100"/>
    <mergeCell ref="B101:G10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ASSET IMPAIRMENT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Asset Impairment</t>
        </is>
      </c>
    </row>
    <row r="4">
      <c r="A4" s="4" t="inlineStr">
        <is>
          <t>Impairment expense</t>
        </is>
      </c>
      <c r="B4" s="6" t="n">
        <v>0</v>
      </c>
      <c r="C4" s="6" t="n">
        <v>41200</v>
      </c>
      <c r="D4" s="6" t="n">
        <v>0</v>
      </c>
      <c r="E4" s="6" t="n">
        <v>41242</v>
      </c>
      <c r="F4" s="6" t="n">
        <v>0</v>
      </c>
    </row>
    <row r="5">
      <c r="A5" s="4" t="inlineStr">
        <is>
          <t>Fluid Management Services</t>
        </is>
      </c>
    </row>
    <row r="6">
      <c r="A6" s="3" t="inlineStr">
        <is>
          <t>Asset Impairment</t>
        </is>
      </c>
    </row>
    <row r="7">
      <c r="A7" s="4" t="inlineStr">
        <is>
          <t>Impairment expense</t>
        </is>
      </c>
      <c r="E7" s="5" t="n">
        <v>23691</v>
      </c>
    </row>
    <row r="8">
      <c r="A8" s="4" t="inlineStr">
        <is>
          <t>Fluid Management Services | Trucks</t>
        </is>
      </c>
    </row>
    <row r="9">
      <c r="A9" s="3" t="inlineStr">
        <is>
          <t>Asset Impairment</t>
        </is>
      </c>
    </row>
    <row r="10">
      <c r="A10" s="4" t="inlineStr">
        <is>
          <t>Impairment expense</t>
        </is>
      </c>
      <c r="C10" s="5" t="n">
        <v>8800</v>
      </c>
    </row>
    <row r="11">
      <c r="A11" s="4" t="inlineStr">
        <is>
          <t>Fluid Management Services | Disposal Wells</t>
        </is>
      </c>
    </row>
    <row r="12">
      <c r="A12" s="3" t="inlineStr">
        <is>
          <t>Asset Impairment</t>
        </is>
      </c>
    </row>
    <row r="13">
      <c r="A13" s="4" t="inlineStr">
        <is>
          <t>Impairment expense</t>
        </is>
      </c>
      <c r="C13" s="5" t="n">
        <v>14800</v>
      </c>
    </row>
    <row r="14">
      <c r="A14" s="4" t="inlineStr">
        <is>
          <t>Fishing and Rental Services</t>
        </is>
      </c>
    </row>
    <row r="15">
      <c r="A15" s="3" t="inlineStr">
        <is>
          <t>Asset Impairment</t>
        </is>
      </c>
    </row>
    <row r="16">
      <c r="A16" s="4" t="inlineStr">
        <is>
          <t>Impairment expense</t>
        </is>
      </c>
      <c r="C16" s="6" t="n">
        <v>17600</v>
      </c>
      <c r="E16" s="5" t="n">
        <v>17551</v>
      </c>
    </row>
    <row r="17">
      <c r="A17" s="4" t="inlineStr">
        <is>
          <t>Coiled Tubing Services</t>
        </is>
      </c>
    </row>
    <row r="18">
      <c r="A18" s="3" t="inlineStr">
        <is>
          <t>Asset Impairment</t>
        </is>
      </c>
    </row>
    <row r="19">
      <c r="A19" s="4" t="inlineStr">
        <is>
          <t>Impairment expense</t>
        </is>
      </c>
      <c r="E19" s="6" t="n">
        <v>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 (Details) - Subsequent Event - USD ($)</t>
        </is>
      </c>
      <c r="B1" s="2" t="inlineStr">
        <is>
          <t>Oct. 21, 2020</t>
        </is>
      </c>
      <c r="C1" s="2" t="inlineStr">
        <is>
          <t>Oct. 15, 2020</t>
        </is>
      </c>
    </row>
    <row r="2">
      <c r="A2" s="3" t="inlineStr">
        <is>
          <t>Subsequent Event [Line Items]</t>
        </is>
      </c>
    </row>
    <row r="3">
      <c r="A3" s="4" t="inlineStr">
        <is>
          <t>Proceeds From Sale And Leaseback Transactions</t>
        </is>
      </c>
      <c r="C3" s="6" t="n">
        <v>1500000</v>
      </c>
    </row>
    <row r="4">
      <c r="A4" s="4" t="inlineStr">
        <is>
          <t>Cash consideration received</t>
        </is>
      </c>
      <c r="B4" s="6" t="n">
        <v>6000000</v>
      </c>
    </row>
    <row r="5">
      <c r="A5" s="4" t="inlineStr">
        <is>
          <t>Secured promissory note receivable</t>
        </is>
      </c>
      <c r="B5" s="6" t="n">
        <v>9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0</t>
        </is>
      </c>
    </row>
    <row r="3">
      <c r="A3" s="3" t="inlineStr">
        <is>
          <t>GENERAL</t>
        </is>
      </c>
    </row>
    <row r="4">
      <c r="A4" s="4" t="inlineStr">
        <is>
          <t>GENERAL</t>
        </is>
      </c>
      <c r="B4" s="4" t="inlineStr">
        <is>
          <t>NOTE 1. GENERAL
Key Energy Services, Inc., and its wholly owned subsidiaries (collectively, “Key,” the “Company,” “we,” “us,” “its,” and “our”) provide a full range of well services to major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 important component of our growth strategy is to make acquisitions that will strengthen our core services or presence in selected markets, and that we also make strategic divestitures from time to time. We expect that the industry in which we operate will experience consolidation, and we expect to explore opportunities and engage in discussions regarding these opportunities, which could include mergers, consolidations or acquisitions or further dispositions or other transactions, although there can be no assurance that any such activities will be consummated.
The accompanying unaudited condensed consolidated financial statements were prepared using generally accepted accounting principles in the United States of America (“GAAP”) for interim financial information and in accordance with the rules and regulations of the Securities and Exchange Commission (the “SEC”). The condensed December 31, 2019 balance sheet was prepared from audited financial statements included in our Annual Report on Form 10‑K for the year ended December 31, 2019 (the “2019 Form 10‑K”). Certain information relating to our organization and footnote disclosures normally included in financial statements prepared in accordance with GAAP have been condensed or omitted in this Quarterly Report on Form 10‑Q. These unaudited condensed consolidated financial statements should be read in conjunction with the audited consolidated financial statements and notes thereto included in our 2019 Form 10‑K.
The unaudited condensed consolidated financial statements contained in this report include all normal and recurring material adjustments that, in the opinion of management, are necessary for a fair presentation of our financial position, results of operations and cash flows for the interim periods presented herein. The results of operations for the nine months ended September 30, 2020 are not necessarily indicative of the results expected for the full year or any other interim period, due to fluctuations in demand for our services, timing of maintenance and other expenditures, and other factors.
We have evaluated events occurring after the balance sheet date included in this Quarterly Report on Form 10‑Q through the date on which the unaudited condensed consolidated financial statements were issued, for possible disclosure of a subsequent event.
Market Conditions and COVID‑19
As a company that provides services to oil and gas exploration and development companies, we are exposed to a number of risks and uncertainties that are inherent to our industry. In addition to such industry-specific risks, the global public health crisis associated with the novel coronavirus (“COVID‑19”) has, and is anticipated to continue to have, an adverse effect on global economic activity for the immediate future and has resulted in travel restrictions, business closures and the institution of quarantining and other restrictions on movement in many communities. The slowdown in global economic activity attributable to COVID‑19 has resulted in a dramatic decline in the demand for energy, which directly impacts our industry and the Company. In addition, global crude oil prices experienced a decline in late 2019 and a collapse starting in early March 2020 as a direct result of failed negotiations between the Organization of the Petroleum Exporting Countries (“OPEC”) and Russia regarding reduced supply of oil. As the breadth of the COVID‑19 health crisis expanded throughout the month of March 2020 and governmental authorities implemented more restrictive measures to limit person-to-person contact, global economic activity continued to decline commensurately. The associated impact on the energy industry has been adverse and continued to be exacerbated by the unresolved conflict regarding production. In the second week of April, OPEC, Russia and certain other petroleum producing nations (“OPEC+”) reconvened to discuss the matter of production cuts in light of unprecedented disruption and supply and demand imbalances that expanded since the failed negotiations in early March 2020. Agreements were reached to cut production by up to 10 million barrels of oil per day with allocations to be made among the OPEC+ participants. In early June, these agreements were further extended through July 2020. These production cuts, other voluntary production curtailments and reduced drilling have helped to bring demand and supply closer to balance and stabilized commodity prices. However, US and international crude oil stocks remain volatile and relatively high, commodity prices remain depressed relative to 2019 levels, and there remains continued uncertainty around the timing of any recovery in economic activity, the amount of future oil and gas production and the demand for energy. Additionally, certain communities around the world have recently experienced increases in COVID-19 infection rates, which has resulted in the reinstatement of travel restrictions and business closures to curtail the spread of COVID-19.
Despite a significant decline in drilling by U.S. producers starting in mid-March 2020, domestic supply continued to exceed demand through May 2020, which led to significant operational stress due to capacity limitations associated with storage, pipeline and refining infrastructure, particularly within the Gulf Coast region. While these trends began to reverse in June 2020 due to production curtailments, natural well decline and reduced drilling activity, there remains a historically high amount of crude oil in storage. The combined effect of the aforementioned factors has had an adverse impact on the industry in general and our operations specifically.
These conditions and events have adversely affected the demand for oil and natural gas, as well as for our services. The collapse in the demand for oil caused by this unprecedented global health and economic crisis, coupled with oil oversupply, has had, and is reasonably likely to continue to have, a material adverse impact on the demand for our services and the prices we can charge for our services. The decline in our customers’ demand for our services has had, and is likely to continue to have, a material adverse impact on our financial condition, results of operations and cash flows.
To date, we have enhanced the cost control measures related to operational and general and administrative expenses to optimize cost during this time period with the goal of ensuring that margins are preserved as well as increased efforts on improving working capital until customer spend increases.
Restructuring and Reverse Stock Split
On March 6, 2020, we closed the previously announced restructuring of our capital structure and indebtedness (the “Restructuring”) pursuant to the Restructuring Support Agreement, dated as of January 24, 2020 (the “RSA”), with lenders under our Prior Term Loan Facility (as defined below) collectively holding over 99.5% (the “Supporting Term Lenders”) of the principal amount of the Company’s then outstanding term loans. Pursuant to the RSA and the Restructuring contemplated thereby, among other things, we effected the following transactions and changes to our capital structure and governance:
·
pursuant to exchange agreements entered into at the closing of the Restructuring, we exchanged approximately $241.9 million aggregate outstanding principal of our term loans (together with accrued interest thereon) held by Supporting Term Lenders under our Prior Term Loan Facility into (i) approximately 13.4 million newly issued shares of common stock representing 97% of the Company’s outstanding shares after giving effect to such issuance (and without giving effect to dilution by the New Warrants and MIP (each as defined below)) and (ii) $20 million of term loans under our new $51.2 million term loan facility (the “New Term Loan Facility”), each on a pro rata basis based on their holdings of term loans under the Prior Term Loan Facility;
·
completed a 1‑for‑50 reverse stock split of our outstanding common stock. All pre-Restructuring shares prices, including shares outstanding and earnings per share, have been adjusted to reflect the 1‑for‑50 reverse stock split;
·
distributed to our common stockholders of record as of February 18, 2020 two series of warrants (the “New Warrants”);
·
entered into the $51.2 million New Term Loan Facility, of which (i) $30 million was funded at closing of the Restructuring with new cash proceeds from the Supporting Term Lenders and $20 million was issued in exchange for term loans held by the Supporting Term Lenders under the Prior Term Loan Facility as described above and (ii) an approximate $1.2 million was a senior secured term loan tranche in respect of term loans held by lenders under the Prior Term Loan Facility who were not Supporting Term Lenders;
·
entered into the New ABL Facility (as defined below);
·
adopted a new management incentive plan (the “MIP”) representing up to 9% of the Company’s outstanding shares after giving effect to the issuance of shares described above; and
·
made certain changes to the Company’s governance, including changes to our Board of Directors (the “Board”), amendments to our governing documents and entry into the Stockholders Agreement (as defined below) with the Supporting Term Lenders.
In accordance with the RSA at the closing of the Restructuring, the Company amended and restated its certificate of incorporation and entered into a stockholders agreement (the “Stockholders Agreement”) with the Supporting Term Lenders in order to, among other things, provide for a Board of seven members. Pursuant to the Stockholders Agreement, our Board consists of our chief executive officer and six other members appointed by various Supporting Term Lenders. Specifically, pursuant to the Stockholders Agreement, Supporting Term Lenders who hold more than 25% of the Company’s outstanding shares as of the closing of the Restructuring are entitled to nominate two directors and Supporting Term Lenders who hold between 10% and 25% of the Company’s outstanding shares as of the closing of the Restructuring are entitled to nominate one director. All appointees or nominees of Supporting Term Lenders, other than any director appointed or nominated by Soter Capital LLC (“Soter”), must meet the “independent director” requirements set forth in Section 303A of the NYSE Listed Company Manual. In addition, pursuant to the Stockholders Agreement, Supporting Term Lenders are entitled to appoint a non-voting board observer subject to specified ownership thresholds.
In accordance with the RSA and following the closing of the Restructuring, the Company distributed to stockholders of record as of February 18, 2020 the New Warrants. The New Warrants were issued in two series, each with a four-year exercise period. The first series entitles the holders to purchase in the aggregate 1,669,730 newly issued shares of common stock, representing 10% of the Company’s common shares at the closing of the Restructuring on an as-exercised basis (after giving effect to the exercise of all New Warrants, but subject to dilution by issuances under the MIP). The aggregate exercise price of the first series of New Warrants is $19.23 and was determined based on the aggregate outstanding principal amount of term loans under the Prior Term Loan Facility plus accrued interest thereon at the default rate as of the closing of the Restructuring. The second series of New Warrants entitles the holders to purchase in the aggregate 1,252,297 newly issued shares of common stock, representing 7.5% of the Company’s common shares at the closing of the Restructuring on an as-exercised basis (after giving effect to the exercise of all New Warrants, but subject to dilution by issuances under the MIP). The aggregate strike price of the second series of New Warrants is $28.85 and was determined based on the product of (i) the aggregate outstanding principal amount of term loans under the Prior Term Loan Facility plus accrued interest thereon at the default rate as of the closing of the Restructuring, multiplied by (ii) 1.50.
For more information on our New Term Loan Facility and New ABL Facility entered into in connection with the Restructuring, see “Note 7. Deb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9 Months Ended</t>
        </is>
      </c>
    </row>
    <row r="2">
      <c r="B2" s="2" t="inlineStr">
        <is>
          <t>Sep. 30, 2020</t>
        </is>
      </c>
    </row>
    <row r="3">
      <c r="A3" s="3" t="inlineStr">
        <is>
          <t>SIGNIFICANT ACCOUNTING POLICIES AND ESTIMATES</t>
        </is>
      </c>
    </row>
    <row r="4">
      <c r="A4" s="4" t="inlineStr">
        <is>
          <t>SIGNIFICANT ACCOUNTING POLICIES AND ESTIMATES</t>
        </is>
      </c>
      <c r="B4" s="4" t="inlineStr">
        <is>
          <t>NOTE 2. SIGNIFICANT ACCOUNTING POLICIES AND ESTIMATES
The preparation of these unaudited condensed consolidated financial statements requires us to develop estimates and to make assumptions that affect our financial position, results of operations and cash flows. These estimates may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the estimates used in the preparation of these interim financial statements are reasonable.
There have been no material changes or developments in our evaluation of accounting estimates and underlying assumptions or methodologies that we believe to be a “Critical Accounting Policy or Estimate” as disclosed in our 2019 Form 10‑K.
Recent Accounting Developments
ASU 2016‑13. In June 2016, the Financial Accounting Standards Board issued Accounting Standards Update (“ASU”) 2016‑13, Financial Instruments—Credit Losses (Topic 326), Measurement of Credit Losses on Financial Instruments that will change how companies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ere effective for annual periods beginning after December 15, 2019 and interim periods within those annual periods. We adopted the new standard effective January 1, 2020 and the adoption of this standard did not have a material impact on our consolidated financial statements.
ASU 2019‑12. In December 2019, the Financial Accounting Standards Board issued ASU 2019‑12, Income Taxes (Topic 740): Simplifying the Accounting for Income Taxes that will simplify accounting for income taxes by eliminating certain exceptions to the guidance for intra-period tax allocation, the methodology for calculating income taxes in an interim period and the recognition of deferred tax liabilities for outside basis differences. It also simplifies aspects of the accounting for franchise taxes that are partially based on income and enacted changes in tax laws or rates and clarifies the accounting for transactions that result in a step-up in the tax basis of goodwill. We adopted the new standard effective April 1, 2020. Most of the changes were not applicable to Key and there was no significant impact to the Company’s financial statements upon adoption of this standard.
Coronavirus Aid, Relief and Economic Security Act (“CARES Act”)
On March 27, 2020, the Coronavirus Aid, Relief, and Economic Security Act (“CARES Act”) was enacted in response to the COVID‑19 pandemic. It is a large tax-and-spending package intended to provide additional economic relief to address the impact of the COVID‑19 pandemic. The CARES Act includes several significant business tax provisions that, among other things, eliminate the taxable income limit for certain net operating losses (NOL) and allow businesses to carry back NOLs arising in 2018, 2019, and 2020 to the five prior tax years; accelerate refunds of previously generated corporate alternative minimum tax (AMT) credits; and generally increased the business interest limitation under section 163(j) from 30 percent to 50 percent. Key has analyzed the income tax provisions under the CARES Act, and concluded that none of the provisions have a significant impact to the Company’s income tax positions. Future regulatory guidance under the CARES Act or additional legislation enacted by Congress in connection with the COVID‑19 pandemic could impact our tax provision in future periods. In addition to income tax provisions, the CARES Act also includes tax provisions relating to refundable payroll tax credits and deferment of employer’s social security tax payments. Specifically, the CARES Act permits an employer to defer 50 percent of its 2020 social security tax payments to the end of 2021 and the remaining 50 percent to the end of 2022. Beginning in April of 2020, we began deferring our employer social security payments (“payroll tax”) and approximately $2.4 million of payroll tax has been deferred as of September 30, 2020. Also, the Company qualifies for the refundable payroll tax credits (“employee retention credit”) and has recognized approximately $1.6 million of an employee retention credit for the period ending September 30, 2020. The Company continues to evaluate the impact of the CARES Act on our financial pos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t>
        </is>
      </c>
    </row>
    <row r="4">
      <c r="A4" s="4" t="inlineStr">
        <is>
          <t>REVENUE FROM CONTRACTS WITH CUSTOMERS</t>
        </is>
      </c>
      <c r="B4" s="4" t="inlineStr">
        <is>
          <t>NOTE 3. REVENUE FROM CONTRACTS WITH CUSTOMERS
Revenues are recognized when control of the promised goods or services is transferred to our customers, and in an amount that reflects the consideration we expect to be entitled to in exchange for those goods or services. The following table presents our revenues disaggregated by revenue source (in thousands). Sales taxes are excluded from revenues.
Nine Months Ended
September 30,
2020
2019
Rig Services
$
98,332
$
197,375
Fishing and Rental Services
17,648
43,534
Coiled Tubing Services
8,418
32,134
Fluid Management Services
28,571
55,696
Total
$
152,969
$
328,739
Disaggregation of Revenue
We have disaggregated our revenues by our reportable segments which include Rig Services, Fishing &amp; Rental Services, Coiled Tubing Services and Fluid Management Services segments.
Rig Services
Our Rig Services segment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oil and gas wells.
We recognize revenue within the Ri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Rig Services are billed monthly, and payment terms are usually 30 days from invoice receipt.
Fishing and Rental Services
We offer a full line of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pipe-handling units and services), pressure-control equipment, pumps, power swivels, reversing units and foam air units.
We recognize revenue within the Fishing and Rental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ishing and Rental Services are billed and paid monthly. Payment terms for Fishing and Rental Services are usually 30 days from invoice receipt.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We recognize revenue within the Coiled Tubin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typically daily, as the services are provided as we have the right to invoice the customer for the services performed. Coiled Tubing Services are billed and paid monthly. Payment terms for Coiled Tubing Services are usually 30 days from invoice receipt.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We recognize revenue within the Fluid Management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luid Management Services are billed and paid monthly. Payment terms for Fluid Management Services are usually 30 days from invoice receipt.
Arrangements with Multiple Performance Obligations
While not typical for our busines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For combined products and services within a contract, we account for individual products and services separately if they are distinct –- i.e., if a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within a contract based on the prices at which we separately sell our services. For items that are not sold separately, we estimate the standalone selling prices using the expected cost-plus margin approach.
Contract Balances
Under our revenue contracts, we invoice customers once our performance obligations have been satisfied, at which point payment is unconditional. Accordingly, our revenue contracts do not give rise to contract assets or liabilities under ASU No. 2014‑09, Revenue from Contracts with Customers (Topic 606) (“ASC 606”).
Practical Expedients and Exemptions
We generally expense sales commissions when incurred because the amortization period would have been one year or less. These costs are recorded within general and administrative expenses.
The majority of our servic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the entity’s performance completed to date (for example, a service contract in which an entity bills a fixed amount for each hour of service provided). For those contracts, we have utilized the practical expedient in ASC 606‑10‑55‑18 exempting the Company from disclosure of the recognition of revenue in the amount that the Company has a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NOTE 4. EQUITY
A reconciliation of the total carrying amount of our equity accounts for the nine months ended September 30, 2020 is as follows (in thousands):
COMMON STOCKHOLDERS
Common Stock
Additional
Number of
Paid-in
Shares
Amount at Par
Capital
Retained Deficit
Total
Balance at December 31, 2019
411
$
206
$
265,588
$
(317,047)
$
(51,253)
Common stock purchases
(1)
(1)
(7)
—
(8)
Share-based compensation
3
2
(75)
—
(73)
Issuance of shares pursuant to the Restructuring Support Agreement
13,368
133
41,855
—
41,988
Issuance of warrants pursuant to the Restructuring Support Agreement
—
—
296
—
296
Net income
—
—
—
108,994
108,994
Balance at March 31, 2020
13,781
340
307,657
(208,053)
99,944
Share-based compensation
—
—
325
—
325
Net loss
—
—
—
(19,125)
(19,125)
Balance at June 30, 2020
13,781
340
307,982
(227,178)
81,144
Share-based compensation
—
—
445
—
445
Net loss
—
—
—
(3,896)
(3,896)
Balance at September 30, 2020
13,781
$
340
$
308,427
$
(231,074)
$
77,693
A reconciliation of the total carrying amount of our equity accounts for the nine months ended September 30, 2019 is as follows (in thousands):
COMMON STOCKHOLDERS
Common Stock
Additional
Number of
Paid-in
Shares
Amount at Par
Capital
Retained Deficit
Total
Balance at December 31, 2018
407
$
204
$
264,945
$
(219,629)
$
45,520
Share-based compensation
—
—
816
—
816
Net loss
—
—
—
(23,441)
(23,441)
Balance at March 31, 2019
407
204
265,761
(243,070)
22,895
Common stock purchases
—
—
(4)
—
(4)
Share-based compensation
1
—
1,414
—
1,414
Net loss
—
—
—
(18,303)
(18,303)
Balance at June 30, 2019
408
204
267,171
(261,373)
6,002
Common stock purchases
—
—
(33)
—
(33)
Share-based compensation
2
1
1,268
—
1,269
Net loss
—
—
—
(25,489)
(25,489)
Balance at September 30, 2019
410
$
205
$
268,406
$
(286,862)
$
(18,2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6:11Z</dcterms:created>
  <dcterms:modified xmlns:dcterms="http://purl.org/dc/terms/" xmlns:xsi="http://www.w3.org/2001/XMLSchema-instance" xsi:type="dcterms:W3CDTF">2020-11-16T16:16:11Z</dcterms:modified>
</cp:coreProperties>
</file>